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mmaterial Error Corrections" sheetId="9" state="visible" r:id="rId9"/>
    <sheet xmlns:r="http://schemas.openxmlformats.org/officeDocument/2006/relationships" name="Acquisitions" sheetId="10" state="visible" r:id="rId10"/>
    <sheet xmlns:r="http://schemas.openxmlformats.org/officeDocument/2006/relationships" name="Disposition" sheetId="11" state="visible" r:id="rId11"/>
    <sheet xmlns:r="http://schemas.openxmlformats.org/officeDocument/2006/relationships" name="Accrued Liabilities" sheetId="12" state="visible" r:id="rId12"/>
    <sheet xmlns:r="http://schemas.openxmlformats.org/officeDocument/2006/relationships" name="Certain Relationships and Relat" sheetId="13" state="visible" r:id="rId13"/>
    <sheet xmlns:r="http://schemas.openxmlformats.org/officeDocument/2006/relationships" name="Restructuring" sheetId="14" state="visible" r:id="rId14"/>
    <sheet xmlns:r="http://schemas.openxmlformats.org/officeDocument/2006/relationships" name="Debt Obligation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tangible Asse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mmaterial Error Correction (Ta" sheetId="25" state="visible" r:id="rId25"/>
    <sheet xmlns:r="http://schemas.openxmlformats.org/officeDocument/2006/relationships" name="Accrued Liabilities (Tables)" sheetId="26" state="visible" r:id="rId26"/>
    <sheet xmlns:r="http://schemas.openxmlformats.org/officeDocument/2006/relationships" name="Certain Relationships and Rel27" sheetId="27" state="visible" r:id="rId27"/>
    <sheet xmlns:r="http://schemas.openxmlformats.org/officeDocument/2006/relationships" name="Restructuring (Tables)" sheetId="28" state="visible" r:id="rId28"/>
    <sheet xmlns:r="http://schemas.openxmlformats.org/officeDocument/2006/relationships" name="Debt Obligations (Tables)" sheetId="29" state="visible" r:id="rId29"/>
    <sheet xmlns:r="http://schemas.openxmlformats.org/officeDocument/2006/relationships" name="Stock Options and Warrants (Tab"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Intangible Asse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mmaterial Error Correction (De" sheetId="41" state="visible" r:id="rId41"/>
    <sheet xmlns:r="http://schemas.openxmlformats.org/officeDocument/2006/relationships" name="Accrued Liabilities (Details)" sheetId="42" state="visible" r:id="rId42"/>
    <sheet xmlns:r="http://schemas.openxmlformats.org/officeDocument/2006/relationships" name="Certain Relationships and Rel43" sheetId="43" state="visible" r:id="rId43"/>
    <sheet xmlns:r="http://schemas.openxmlformats.org/officeDocument/2006/relationships" name="Certain Relationships and Rel44" sheetId="44" state="visible" r:id="rId44"/>
    <sheet xmlns:r="http://schemas.openxmlformats.org/officeDocument/2006/relationships" name="Certain Relationships and Rel45" sheetId="45" state="visible" r:id="rId45"/>
    <sheet xmlns:r="http://schemas.openxmlformats.org/officeDocument/2006/relationships" name="Restructuring (Details)" sheetId="46" state="visible" r:id="rId46"/>
    <sheet xmlns:r="http://schemas.openxmlformats.org/officeDocument/2006/relationships" name="Restructuring (Details Narrativ" sheetId="47" state="visible" r:id="rId47"/>
    <sheet xmlns:r="http://schemas.openxmlformats.org/officeDocument/2006/relationships" name="Debt Obligations (Details)" sheetId="48" state="visible" r:id="rId48"/>
    <sheet xmlns:r="http://schemas.openxmlformats.org/officeDocument/2006/relationships" name="Debt Obligations (Details 1)" sheetId="49" state="visible" r:id="rId49"/>
    <sheet xmlns:r="http://schemas.openxmlformats.org/officeDocument/2006/relationships" name="Debt Obligations (Details 2)" sheetId="50" state="visible" r:id="rId50"/>
    <sheet xmlns:r="http://schemas.openxmlformats.org/officeDocument/2006/relationships" name="Debt Obligations (Details Narra" sheetId="51" state="visible" r:id="rId51"/>
    <sheet xmlns:r="http://schemas.openxmlformats.org/officeDocument/2006/relationships" name="Preferred Stock (Details Narrat" sheetId="52" state="visible" r:id="rId52"/>
    <sheet xmlns:r="http://schemas.openxmlformats.org/officeDocument/2006/relationships" name="Common Stock (Details Narrative" sheetId="53" state="visible" r:id="rId53"/>
    <sheet xmlns:r="http://schemas.openxmlformats.org/officeDocument/2006/relationships" name="Stock Options and Warrants (Det" sheetId="54" state="visible" r:id="rId54"/>
    <sheet xmlns:r="http://schemas.openxmlformats.org/officeDocument/2006/relationships" name="Stock Options and Warrants (D55" sheetId="55" state="visible" r:id="rId55"/>
    <sheet xmlns:r="http://schemas.openxmlformats.org/officeDocument/2006/relationships" name="Stock Options and Warrants (D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Intangible Assets (Details)" sheetId="62" state="visible" r:id="rId62"/>
    <sheet xmlns:r="http://schemas.openxmlformats.org/officeDocument/2006/relationships" name="Intangible Assets (Details 1)" sheetId="63" state="visible" r:id="rId63"/>
    <sheet xmlns:r="http://schemas.openxmlformats.org/officeDocument/2006/relationships" name="Intangible Assets (Details 2)" sheetId="64" state="visible" r:id="rId64"/>
    <sheet xmlns:r="http://schemas.openxmlformats.org/officeDocument/2006/relationships" name="Intangible Assets (Details Narr" sheetId="65" state="visible" r:id="rId65"/>
  </sheets>
  <definedNames/>
  <calcPr calcId="124519" fullCalcOnLoad="1"/>
</workbook>
</file>

<file path=xl/sharedStrings.xml><?xml version="1.0" encoding="utf-8"?>
<sst xmlns="http://schemas.openxmlformats.org/spreadsheetml/2006/main" uniqueCount="534">
  <si>
    <t>Document and Entity Information - USD ($)</t>
  </si>
  <si>
    <t>12 Months Ended</t>
  </si>
  <si>
    <t>Sep. 30, 2017</t>
  </si>
  <si>
    <t>Dec. 01, 2017</t>
  </si>
  <si>
    <t>Mar. 31, 2017</t>
  </si>
  <si>
    <t>Document and Entity Information:</t>
  </si>
  <si>
    <t>Entity Registrant Name</t>
  </si>
  <si>
    <t>TRACK GROUP, INC.</t>
  </si>
  <si>
    <t>Document Type</t>
  </si>
  <si>
    <t>10-K</t>
  </si>
  <si>
    <t>Document Period End Date</t>
  </si>
  <si>
    <t>Sep. 30,
		2017</t>
  </si>
  <si>
    <t>Amendment Flag</t>
  </si>
  <si>
    <t>false</t>
  </si>
  <si>
    <t>Entity Central Index Key</t>
  </si>
  <si>
    <t>Current Fiscal Year End Date</t>
  </si>
  <si>
    <t>--09-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DENSED CONSOLIDATED BALANCE SHEETS - USD ($)</t>
  </si>
  <si>
    <t>Sep. 30, 2016</t>
  </si>
  <si>
    <t>Current assets:</t>
  </si>
  <si>
    <t>Cash</t>
  </si>
  <si>
    <t>Accounts receivable, net of allowance for doubtful accounts of $3,268,095 and $2,335,508, respectively</t>
  </si>
  <si>
    <t>Notes receivable, current portion</t>
  </si>
  <si>
    <t>Prepaid expenses and other</t>
  </si>
  <si>
    <t>Inventory, net of reserves of $26,934 and $98,150, respectively</t>
  </si>
  <si>
    <t>Total current assets</t>
  </si>
  <si>
    <t>Property and equipment, net of accumulated depreciation of $1,778,634 and $1,421,389, respectively</t>
  </si>
  <si>
    <t>Monitoring equipment, net of accumulated amortization of $4,906,925 and $3,438,074, respectively</t>
  </si>
  <si>
    <t>Intangible assets, net of accumulated amortization of $9,839,032 and $8,233,659, respectively</t>
  </si>
  <si>
    <t>Goodwill</t>
  </si>
  <si>
    <t>Other assets</t>
  </si>
  <si>
    <t>Total assets</t>
  </si>
  <si>
    <t>Current liabilities:</t>
  </si>
  <si>
    <t>Accounts payable</t>
  </si>
  <si>
    <t>Accrued liabilities</t>
  </si>
  <si>
    <t>Current portion of long-term debt, net of discount of $185,811 and $222,973, respectively</t>
  </si>
  <si>
    <t>Total current liabilities</t>
  </si>
  <si>
    <t>Stock payable - related party</t>
  </si>
  <si>
    <t>Long-term debt, net of current portion and discount of $0 and $185,811, respectively</t>
  </si>
  <si>
    <t>Total liabilities</t>
  </si>
  <si>
    <t>Stockholders' equity:</t>
  </si>
  <si>
    <t>Common stock, $0.0001 par value: 30,000,000 shares authorized; 10,480,984 and 10,333,516 shares outstanding, respectively</t>
  </si>
  <si>
    <t>Additional paid-in capital</t>
  </si>
  <si>
    <t>Accumulated deficit</t>
  </si>
  <si>
    <t>Accumulated other comprehensive loss</t>
  </si>
  <si>
    <t>Total equity</t>
  </si>
  <si>
    <t>Total liabilities and stockholders' equity</t>
  </si>
  <si>
    <t>CONDENSED CONSOLIDATED BALANCE SHEETS (Parenthetical) - USD ($)</t>
  </si>
  <si>
    <t>Statement of Financial Position [Abstract]</t>
  </si>
  <si>
    <t>Allowance for doubtful accounts</t>
  </si>
  <si>
    <t>Inventory reserve</t>
  </si>
  <si>
    <t>Property and equipment accumulated depreciation</t>
  </si>
  <si>
    <t>Monitoring equipment accumulated amortization</t>
  </si>
  <si>
    <t>Intangible assets accumulated amortization</t>
  </si>
  <si>
    <t>Current portion of long-term debt discount</t>
  </si>
  <si>
    <t>Common stock - par value</t>
  </si>
  <si>
    <t>Common stock - shares authorized</t>
  </si>
  <si>
    <t>Common stock - shares outstanding</t>
  </si>
  <si>
    <t>CONDENSED CONSOLIDATED STATEMENTS OF OPERATIONS AND COMPREHENSIVE LOSS - USD ($)</t>
  </si>
  <si>
    <t>Revenues:</t>
  </si>
  <si>
    <t>Monitoring services</t>
  </si>
  <si>
    <t>Other</t>
  </si>
  <si>
    <t>Total revenues</t>
  </si>
  <si>
    <t>Cost of revenues:</t>
  </si>
  <si>
    <t>Monitoring and other related services</t>
  </si>
  <si>
    <t>Depreciation and amortization included in cost of revenues</t>
  </si>
  <si>
    <t>Impairment of monitoring equipment and parts</t>
  </si>
  <si>
    <t>Total cost of revenues</t>
  </si>
  <si>
    <t>Gross profit</t>
  </si>
  <si>
    <t>Operating expenses:</t>
  </si>
  <si>
    <t>General &amp; administrative</t>
  </si>
  <si>
    <t>Loss on sale of assets</t>
  </si>
  <si>
    <t>Restructuring costs</t>
  </si>
  <si>
    <t>Impairment of intangible assets</t>
  </si>
  <si>
    <t>Selling &amp; marketing</t>
  </si>
  <si>
    <t>Research &amp; development</t>
  </si>
  <si>
    <t>Depreciation &amp; amortization</t>
  </si>
  <si>
    <t>Total operating expense</t>
  </si>
  <si>
    <t>Loss from operations</t>
  </si>
  <si>
    <t>Other income (expense):</t>
  </si>
  <si>
    <t>Interest income</t>
  </si>
  <si>
    <t>Interest expense</t>
  </si>
  <si>
    <t>Currency exchange rate gain (loss)</t>
  </si>
  <si>
    <t>Gain on settlement of milestone payments</t>
  </si>
  <si>
    <t>Other income/expense, net</t>
  </si>
  <si>
    <t>Total other income (expense)</t>
  </si>
  <si>
    <t>Net loss before tax</t>
  </si>
  <si>
    <t>Income tax expense</t>
  </si>
  <si>
    <t>Net loss attributable to common stockholders</t>
  </si>
  <si>
    <t>Foreign currency translation adjustments</t>
  </si>
  <si>
    <t>Comprehensive Loss</t>
  </si>
  <si>
    <t>Net loss per common share, basic and diluted</t>
  </si>
  <si>
    <t>Weighted average common shares outstanding, basic and diluted</t>
  </si>
  <si>
    <t>CONSOLIDATED STATEMENTS OF STOCKHOLDERS’ EQUITY - USD ($)</t>
  </si>
  <si>
    <t>Common Stock</t>
  </si>
  <si>
    <t>Additional Paid-In Capital</t>
  </si>
  <si>
    <t>Accumulated Deficit</t>
  </si>
  <si>
    <t>Accumulated Other Comprehensive Loss</t>
  </si>
  <si>
    <t>Total</t>
  </si>
  <si>
    <t>Beginning Balance, Shares at Sep. 30, 2015</t>
  </si>
  <si>
    <t>Beginning balance, Amount at Sep. 30, 2015</t>
  </si>
  <si>
    <t>Recognition of milestone achievement services, Shares</t>
  </si>
  <si>
    <t>Recognition of milestone achievement services, Amount</t>
  </si>
  <si>
    <t>Services, Shares</t>
  </si>
  <si>
    <t>Services, Amount</t>
  </si>
  <si>
    <t>Board of director fees, Shares</t>
  </si>
  <si>
    <t>Board of director fees, Amount</t>
  </si>
  <si>
    <t>Vesting of stock options</t>
  </si>
  <si>
    <t>Issuance of common stock warrants for Board of Director fees</t>
  </si>
  <si>
    <t>Net Loss</t>
  </si>
  <si>
    <t>Ending Balance, Shares at Sep. 30, 2016</t>
  </si>
  <si>
    <t>Ending Balance, Amount at Sep. 30, 2016</t>
  </si>
  <si>
    <t>Modification of warrants</t>
  </si>
  <si>
    <t>Common shares issued upon vesting of restricted stock, Shares</t>
  </si>
  <si>
    <t>Common shares issued upon vesting of restricted stock, Amount</t>
  </si>
  <si>
    <t>Amortization of equity-based compensation granted to employees</t>
  </si>
  <si>
    <t>Ending Balance, Shares at Sep. 30, 2017</t>
  </si>
  <si>
    <t>Ending Balance, Amount at Sep. 30, 2017</t>
  </si>
  <si>
    <t>CONDENSED CONSOLIDATED STATEMENTS OF CASH FLOWS - USD ($)</t>
  </si>
  <si>
    <t>Cash flows from operating activities:</t>
  </si>
  <si>
    <t>Net loss</t>
  </si>
  <si>
    <t>Adjustments to reconcile net loss to net cash provided by operating activities:</t>
  </si>
  <si>
    <t>Depreciation and amortization</t>
  </si>
  <si>
    <t>Bad debt expense</t>
  </si>
  <si>
    <t>Accretion of debt discount</t>
  </si>
  <si>
    <t>Stock based compensation</t>
  </si>
  <si>
    <t>Loss on disposal of property and equipment</t>
  </si>
  <si>
    <t>Loss on monitoring equipment included on cost of sales</t>
  </si>
  <si>
    <t>Change in assets and liabilities:</t>
  </si>
  <si>
    <t>Accounts receivable, net</t>
  </si>
  <si>
    <t>Notes receivable</t>
  </si>
  <si>
    <t>Inventories</t>
  </si>
  <si>
    <t>Prepaid expenses and other assets</t>
  </si>
  <si>
    <t>Accounts payable, accured expense and other</t>
  </si>
  <si>
    <t>Net cash provided by operating activities</t>
  </si>
  <si>
    <t>Cash flow from investing activities:</t>
  </si>
  <si>
    <t>Purchases of property and equipment</t>
  </si>
  <si>
    <t>Capitalized software</t>
  </si>
  <si>
    <t>Purchases of monitoring equipment and parts</t>
  </si>
  <si>
    <t>Proceeds from sale of assets</t>
  </si>
  <si>
    <t>Net cash used in investing activities</t>
  </si>
  <si>
    <t>Cash flow from financing activities:</t>
  </si>
  <si>
    <t>Proceeds from notes payable</t>
  </si>
  <si>
    <t>Principal payments on notes payable</t>
  </si>
  <si>
    <t>Net cash provided by (used in) financing activities</t>
  </si>
  <si>
    <t>Effect of exchange rate changes on cash</t>
  </si>
  <si>
    <t>Net increase (decrease) in cash</t>
  </si>
  <si>
    <t>Cash, beginning of year</t>
  </si>
  <si>
    <t>Cash, end of year</t>
  </si>
  <si>
    <t>Cash paid for interest</t>
  </si>
  <si>
    <t>Supplemental schedule of non-cash investing and financing activities:</t>
  </si>
  <si>
    <t>Issuance of warrants for accrued Board of Director fees</t>
  </si>
  <si>
    <t>Issuance of common shares in recognition of certain milestone achievements</t>
  </si>
  <si>
    <t>Non-cash transfer of inventory to monitoring equipment</t>
  </si>
  <si>
    <t>Organization and Nature of Operations</t>
  </si>
  <si>
    <t>Organization, Consolidation and Presentation of Financial Statements [Abstract]</t>
  </si>
  <si>
    <t xml:space="preserve">General The Company's business is based on the manufacture
and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 based management services that combine patented GPS tracking technologies,
full-time 24/7/365 global monitoring capabilities, case management, and proprietary data analytics. The Company offers customizable
tracking solutions that leverage real-time tracking data, best-practices monitoring, and analytics capabilities to create complete,
end-to-end tracking solutions. Reclassifications – </t>
  </si>
  <si>
    <t>Summary of Significant Accounting Policies</t>
  </si>
  <si>
    <t>Accounting Policies [Abstract]</t>
  </si>
  <si>
    <t xml:space="preserve">Principles
of Consolidation The condensed
consolidated financial statements include the accounts of Track Group, Inc. and its subsidiaries. All significant inter-company
transactions have been eliminated in consolidation. Certain prior year amounts on the consolidated statement of operations have
been reclassified to conform to the current period presentation. These reclassifications have no impact on the previously reported
results.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s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and fair market values of certain assets and liabilities. Business
Combinations Business combinations
are accounted for under the provisions of ASC 805-10, Business Combinations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Fair Value
of Financial Statements The carrying
amounts reported in the accompanying consolidated financial statements for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Credit Risk In the normal
course of business, the Company provides credit terms to its customers and requires no collateral. Accordingly, the Company performs
credit evaluations of our customers' financial condition. The Company
had sales to entities, two of which represents more than ten percent of gross revenues, as follows for the years ended September
30, 2017 and 2016.
2017 % 2016 %
Customer A $ 8,747,338 29 % $ 7,543,116 28 %
Customer B $ 3,743,508 13 % $ 2,013,929 7 %
Customer C $ 2,326,318 8 % $ 1,573,959 6 % No other customer
represented more than 10 percent of the Company’s total revenues for the fiscal years ended September 30, 2017 or 2016.
(See Note 16). Concentration
of credit risk associated with the Company’s total and outstanding accounts receivable as of September 30, 2017 and 2016,
respectively, are shown in the table below:
2017 % 2016 %
Customer A $ 1,657,316 30 % $ 2,476,168 36 %
Customer B $ 641,973 12 % $ 899,428 13 %
Customer C $ 394,253 7 % $ 548,867 8 % Based upon
the expected collectability of our accounts receivable, the Company maintains an allowance for doubtful accounts.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1,445,364 and $1,336,787 of cash deposits in excess of federally insured limits as of September 30, 2017 and 2016, respectively. Accounts Receivable 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Note Receivable 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7, the outstanding balance of the note was $120,824 and $113,909 of accrued interest, which are both
fully reserved. Inventory Inventory
is valued at the lower of the cost or market. Cost is determined using the first-in, first-out (“ FIFO Inventory
consists of finished goods that are to be shipped to customers and parts used for minor repairs of ReliAlert™, Shadow,
and other tracking devices. Completed and shipped ReliAlert™ and other tracking devices are reflected in Monitoring Equipment. As
of September 30, 2017 and September 30, 2016, respectively, inventory consisted of the following:
2017 2016
Finished goods inventory $ 288,744 $ 620,001
Reserve for damaged or obsolete inventory (26,934 ) (98,150 )
Total inventory, net of reserves $ 261,810 $ 521,851 During the
year ended September 30, 2015, the Company began using a third-party fulfillment service provider. As a result of this service,
the Company’s employees no longer assemble, repair or process inventory or monitoring equipment being shipped directly from
suppliers. Purchases of monitoring equipment are now recognized directly, rather than being transferred from inventory to monitoring
equipment after their purchase. Management believes that this process will reduce maintenance and fulfillment costs associated
with inventory and monitoring equipment in future periods. 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7 and 2016, respectively:
2017 2016
Equipment, software and tooling $ 1,028,081 $ 1,028,173
Automobiles 52,230 87,313
Leasehold improvements 1,307,802 1,279,500
Furniture and fixtures 293,621 252,864
Total property and equipment before accumulated depreciation 2,681,734 2,647,850
Accumulated depreciation (1,778,634 ) (1,421,389 )
Property and equipment, net of accumulated depreciation $ 903,100 $ 1,226,461 Property and equipment to be disposed of
is reported at the lower of the carrying amount or fair value, less the estimated costs to sell and any gains or losses are included
in the results of operations. During the fiscal years ended September 30, 2017 and 2016, the Company recognized no losses on the
disposal of property and equipment. Internally developed software costs related to the Company's monitoring platform are recorded
as intangible assets on the Consolidated Balance Sheet. See Note 15. Depreciation
expense recognized for property and equipment for the fiscal years ended September 30, 2017 and 2016 was $366,124 and $609,036,
respectively. Monitoring Equipment 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7 and 2016 is as follows:
2017 2016
Monitoring equipment $ 8,399,937 $ 7,796,191
Less: accumulated amortization (4,906,925 ) (3,438,074 )
Monitoring equipment, net of accumulated depreciation $ 3,493,012 $ 4,358,117 Amortization
expense for the fiscal years ended September 30, 2017 and 2016 was $1,678,668 and $1,559,437, respectively. These expenses
were classified as a cost of revenues. Monitoring
equipment to be disposed of is reported at the lower of the carrying amount or fair value, less the estimated costs to sell. As
part of the sale of assets described in Note 5, the Company disposed of $771,568 of monitoring equipment and $361,463 of related
accumulated amortization in the year ended September 30, 2017. During the
fiscal years ended September 30, 2017 and 2016, the Company disposed of leased monitoring equipment and parts of $569,371 and
$90,838, respectively.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5. Revenue Recognition Our revenue
has historically been from two sources: (i) monitoring services, and (ii) product sales. Monitoring
Services 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devices under multi-year contracts with customers that opt to use our monitoring services. However, some
of these contracts may be cancelled by either party at any time with 30 days’ notice. Under our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we record these payments as deferred revenue. Product
Sales The Company
may sell monitoring devices in certain situations to customers. In addition, the Company may sell equipment in connection with
the building out and setting up a monitoring center on behalf of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The Company
sells and installs standalone tracking systems that do not require ongoing monitoring by us. We have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
the estimated gross profit or loss on each installation for each reporting period. If it is determined that total cost estimates
are likely to exceed revenues, the Company accrues the estimated losses immediately. All amounts billed have been earned. Multiple
Element Arrangements The majority
of the Company’s revenue transactions do not have multiple elements. However, on occasion, the Company may enter into revenue
transactions that have multiple elements. These may include different combinations of products or monitoring services that are
included in a single billable rate. These products or monitoring services are delivered over time as the customer utilizes our
services. For revenue arrangements that have multiple elements, we consider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 an allowance for estimated returns, which is recorded as
a reduction to accounts receivable and revenue. Shipping and
handling fees charged to customers are included as part of net revenues. The related freight costs and supplies directly
associated with shipping products to customers are included as a component of cost of revenues. Research and Development Costs During the
fiscal year ended September 30, 2017, the Company incurred research and development expense of $1,784,867 compared to those costs
recognized during fiscal year 2016 totaling $2,415,924. The $631,057 decrease in research and development costs reflect lower
research and development costs, as well as payroll and wages and lower outside services. The Company is currently significantly
enhancing its software platform. Advertising Costs The Company
expenses advertising costs as incurred. Advertising expense for the fiscal years ended September 30, 2017 and 2016 was $14,984
and $19,440,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7 and September 30, 2016, we did not record a liability for uncertain tax positions.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7 2016
Exercise of outstanding Common Stock options and warrants 490,842 504,991
Total Common Stock equivalents 490,842 504,991 Recent
Accounting Pronouncements In August
2016, the Financial Accounting Standards Board ( "FASB" In May 2017,
the FASB issued Accounting Standards Update (“ ASU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Management does
not anticipate that this adoption will have a significant impact on its consolidated financial position, results of operations,
or cash flows. In
May 2016, the FASB issued ASU 2016-12.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defers the effective date of update 2014-09 by one year. Management has reviewed ASU 2014-09 and has determined that this
adoption will not have a significant impact on its consolidated financial position, results of operations, or cash
flows. In April 2016,
the FASB issued ASU 2016-10, Revenue from Contracts with Customers (Topic 606): Identifying Performance Obligations and Licensing.
This update was intended to clarify two aspects of Topic 606: identifying performance obligations and the licensing implementation
guidance, while retaining the related principles for those areas. The effective date for ASU 2016-10 is the same as Topic 606,
which begins for annual reporting periods beginning after December 15, 2017. Management does not anticipate that this adoption
will have a significant impact on its consolidated financial position, results of operations, or cash flows. In March 2016,
FASB issued ASU 2016-08, Revenue from Contracts with Customers (Topic 606): Principal versus Agent Considerations (Reporting Revenue
Gross versus Net). This update was intended to improve the operability and understandability of the implementation guidance
on principal versus agent considerations. The amendments in this update have the same effective date as ASC 606 as discussed above.
Management does not anticipate that this adoption will have a significant impact on its consolidated financial position, results
of operations, or cash flow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Management does not anticipate that
this adoption will have a significant impact on its consolidated financial position, results of operations, or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does not anticipate that this adoption will have a significant impact on its consolidated financial position, results
of operations, or cash flows. In November
2015, the FASB issued ASU No. 2015-17, Income Taxes (Topic 740): Balance Sheet Classification of Deferred Taxes (“ ASU
2015-17 In September 2015, the FASB issued ASU 2015-16,
Simplifying the Accounting for Measurement-Period Adjustments (“ ASU 2015-16 In July 2015, the FASB issued ASU 2015-11,
Simplifying the Measurement of Inventory, (“ ASU 2015-11 </t>
  </si>
  <si>
    <t>Immaterial Error Corrections</t>
  </si>
  <si>
    <t xml:space="preserve">This Report on Form 10-K of the Company for
the year ended September 30, 2017, includes the revision of the Company's previously filed consolidated income statements for the
twelve months ended September 30, 2016. Management concluded that the general and administrative
section of the Condensed Consolidated Income Statement contained an error and that for comparative purposes in 2017 filings, these
figures should be revised but that the adjustments are not material modifications. Accordingly, the Company has determined
that prior financial statements should be corrected, even though such revisions are immaterial. Furthermore, the Company has
determined that correcting prior year financial statements for immaterial changes would not require previously filed reports to
be amended. Under general and administrative
expense, the Company has reclassified costs related to repairs and maintenance of monitoring devices and certain other
costs, including installation, communications and transportation costs that were previously recorded in general and
administrative expense to cost of revenues, selling and marketing, and research and development. Net loss and
shareholders’ equity were not affected by the reclassification. The effect of these revisions on the Company's
results of operations for the twelve months ended September 30, 2016 previously reported are as follows:
Twelve months ended September 30, 2016 Previously Reported Net Change
Twelve months ended September 30, 2016 (Revised)
Cost of revenues:
Monitoring, products &amp; other related services $ 8,443,792 $ 1,883,694 $ 10,327,486
Total operating expense
General and administrative expenses 14,712,650 (1,673,890 ) 13,038,760
Selling &amp; marketing 2,269,233 1,500 2,270,733
Research &amp; development 2,627,228 (211,304 ) 2,415,924 </t>
  </si>
  <si>
    <t>Acquisitions</t>
  </si>
  <si>
    <t>Notes to Financial Statements</t>
  </si>
  <si>
    <t>ACQUISITIONS</t>
  </si>
  <si>
    <t xml:space="preserve">Track Group Analytics Limited On November 26, 2014, the Company entered into
a Share Purchase Agreement to purchase from the shareholders of Track Group Analytics Limited, formerly G2 Research Limited (“ TGA TGA Acquisition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t>
  </si>
  <si>
    <t>Disposition</t>
  </si>
  <si>
    <t>On March 8, 2017, the Company sold certain
non-core assets for $510,000, net, after a payment to a third party for a royalty repurchase. We retained other assets
acquired at the time of the original acquisition of these non-core assets, consisting of customers generating material
revenue, as well as employees considered critical to the maintenance, development and growth of our business and operations.
The Company incurred a loss of $766,031 on the sale, which consists of a sale price of $860,000, less a third-party royalty
buyout payment of $350,000, $410,105 of equipment, net of accumulated depreciation, and $865,926 of intangible assets, net of
accumulated amortization.</t>
  </si>
  <si>
    <t>Accrued Liabilities</t>
  </si>
  <si>
    <t xml:space="preserve">Accrued liabilities consisted of the following as of September 30,
2017 and 2016:
2017 2016
Accrued payroll, taxes and employee benefits $ 943,066 $ 1,424,812
Accrued consulting 11,631 123,114
Accrued taxes - foreign and domestic 529,926 311,614
Accrued settlement costs 200,000 35,000
Accrued board of directors fees 125,000 96,000
Accrued other expenses 201,640 124,298
Accrued legal costs 116,824 14,548
Accrued cellular costs 81,100 84
Accrued manufacturing costs 137,884 103,441
Accrued interest 4,303,220 1,743,281
Total accrued liabilities $ 6,650,291 $ 3,976,192 </t>
  </si>
  <si>
    <t>Certain Relationships and Related Transactions</t>
  </si>
  <si>
    <t xml:space="preserve">The Company entered into certain transactions
with related parties during the fiscal years ended September 30, 2017 and 2016. These transactions consist mainly of financing
transactions and service agreements. Transactions with related parties are reviewed and approved by the independent and disinterested
members of the Board of Directors. Related-Party
Loan Agreement On September 25, 2015, the Company entered
into a loan agreement (the “ Sapinda “Sapinda “ On
March 13, 2017, the Company and Sapinda entered into Amendment Number One to the Sapinda Loan Agreement. Amendment Number One extends
the maturity date of all loans made pursuant to the Sapinda Loan Agreement to September 30, 2020. In addition, Amendment Number
One eliminates the requirement that the Company pay Sapinda the 3% Interest,
and forgives the 3% Interest due to Sapinda for all undrawn funds under the Sapinda Loan Agreement through the Execution Date.
In addition, Lender Penalties under the Sapinda Loan Agreement through the Execution Date are forgiven. Per the Sapinda Loan Agreement,
Lender Penalties shall begin to accrue again provided Sapinda has not funded the amount of $1.5 million on or before March 31,
2017. In breach of Amendment Number One to the Sapinda Loan Agreement, Sapinda failed to fund the $1.5 million by March 31, 2017.
The Company formally notified Sapinda of the breach by letter dated April 4, 2017. The Company is again accruing the failure to
fund penalties, amounting to $183,000 at September 30, 2017, under Section 6.3 of the Sapinda Loan Agreement, as amended. Further
advances under the Sapinda Loan Agreement are not currently expected to be forthcoming, and therefore no assurances can be given
that the Company will obtain additional funds to which it is entitled under the Sapinda Loan Agreement, or that the penalties accruing
will ever be paid. Stock
Payable – Related Party In
connection with the acquisitions during 2014 and 2015 described under Note 4 above, the Company recognized a liability for stock
payable to the Sellers of the entities acquired. In conjunction with the respective purchase agreements, shares of the Company’s
stock are payable based on the achievement of certain milestones. Changes in the stock payable liability are shown below:
Sept. 30, 2017
Sept. 30, 2016
Beginning balance $ 3,289,879 $ 3,501,410
Payment of shares for achieving performance milestones (75,939 ) (211,531 )
Adjustment to Track Group Analytics stock payable (213,940 ) -
Adjustment to GPS Global stock payable (3,000,000 ) -
Ending balance $ - $ 3,289,879 Additional Related-Party Transactions and Summary of All Related-Party
Obligations
Sept. 30, 2017
Sept. 30, 2016
Related party loan with an interest rate of 3% and 8% per annum for undrawn and borrowed funds, respectively. Principal and interest due September 30, 2020. $ 3,399,644 $ 3,399,644
Total related-party debt obligations $ 3,399,644 $ 3,399,644 Shares of Common Stock valued at up to $3,000,000,
in the balance shown above, could have been earned by the former owner of GPS Global Tracking and Surveillance System, Ltd., now
a wholly-owned subsidiary of the Company, subject to achieving certain milestones under the Share Purchase Agreement
dated April 1, 2014. The measurement period of the milestones ended April 1, 2017. On March 30, 2017, the Company informed the
seller that neither the Company nor the seller sold or leased the required number of GPS tracking devices, under a revenue generating
contract, as defined in the Share Purchase Agreement and no contingent shares had been earned. Accordingly, the Company reversed
the $3,000,000 contingent liability in the three months ended June 30, 2017 in “Other Income, net” in the Condensed
Consolidated Statement of Operations. In connection with the acquisition of TGA
(see Note 4), the Company recognized a liability for stock payable to the former owners of the entity acquired. In conjunction
with the respective purchase agreements, shares of the Company’s Common Stock are payable based on the achievement of certain
milestones on or before November 26, 2016. The final milestone payment of 10,602 shares of common stock related to the TGA acquisition
was paid in the second fiscal quarter of 2017. Each of the foregoing related-party transactions
was reviewed and approved by disinterested and independent members of the Company’s Board of Directors. </t>
  </si>
  <si>
    <t>Restructuring</t>
  </si>
  <si>
    <t xml:space="preserve">In the first quarter of fiscal year 2017,
the Company approved a plan to restructure our business (the “ Restructuring Plan Total fiscal year 2017 restructuring charges and their utilization
are summarized as follows:
Employee -related
Other costs Total
Liability at September 30, 2016 $ - $ - $ -
Accrued expenses 435,643 123,190 $ 558,833
Payments (435,643 ) (123,190 ) (558,833 )
Liability at September 30, 2017 $ - $ - $ - </t>
  </si>
  <si>
    <t>Debt Obligations</t>
  </si>
  <si>
    <t>September 30, 2017
September 30, 2016
Debt obligations as of September 30, 2017 and 2016 consisted of the following: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September 30, 2017, the remaining debt discount was $185,811. We did not pay interest on this loan during the year ended September 30, 2017. $ 30,214,189 $ 29,991,216
Loan Agreement whereby the Company can borrow up to $5.0 million at 8% interest per annum on borrowed funds maturing on September 30, 2020. 3,399,644 3,399,644
Non-interest bearing notes payable to a Canadian governmental agency assumed in conjunction with the G2 acquisition. 123,393 182,002
Capital lease with effective interest rate of 12%. Lease matures August 15, 2019. 14,022 18,673
Total debt obligations 33,751,248 33,591,535
Less current portion (30,270,531 ) (3,245,732 )
Long-term debt, net of current portion $ 3,480,717 $ 30,345,803 The following table summarizes our future maturities
of debt obligations, net of the amortization of debt discounts as of September 30, 2017:
Fiscal Year
Total
2018 $ 30,456,342
2019 42,250
2020 3,437,765
2021 702
2022 &amp; thereafter -
Debt discount (185,811 )
Total $ 33,751,248 The following table summarizes our capital lease
obligation included in the schedules of debt and debt obligations above as of September 30, 2017:
Fiscal Year Total
2018 $ 4,440
2019 4,440
2020 4,440
2021 702
Thereafter -
Total minimum lease payments 14,022
Less: amount representing interest (1,686 )
Present value of net minimum lease payments 12,336
Less: current portion (4,440 )
Obligation under capital leases - long-term $ 7,896 As of September 30, 2017 and 2016, the Company
had total capital lease obligations of $14,022 and $14,968, the current portion being $4,440 at September 30, 2017 and 2016, respectively.
At September 30, 2017 and 2016, accumulated amortization of assets under capital leases was $83,951 and $79,300, respectively.</t>
  </si>
  <si>
    <t>Preferred Stock</t>
  </si>
  <si>
    <t>The Company is authorized to issue up to
20,000,000 shares of preferred stock, $0.0001 par value per share. The Company’s Board of Directors has the authority to
amend our Certificate of Incorporation, without further shareholder approval, to designate and determine, in whole or in part,
the preferences, limitations and relative rights of the preferred stock before any issuance of the preferred stock and to create
one or more series of preferred stock. As of September 30, 2017, no shares of preferred stock were outstanding.</t>
  </si>
  <si>
    <t xml:space="preserve">Common Stock Issuances The Company is authorized to issue up to
30,000,000 shares of common stock, $0.0001 par value per share. During the fiscal year ended September 30, 2017, the Company issued
147,468 shares of Common Stock. Of these shares, 42,026 shares were issued for services rendered to the Company, valued at
$167,285; 10,602 shares valued at $75,938 were issued in connection with the acquisition of a subsidiary and for that subsidiary
meeting performance milestones; and 94,840 shares were issued to pay Board of Director fees of $565,000. See Note 12 for additional
Common Stock issued under the 2012 Equity Compensation Plan. During the fiscal year ended September 30,
2016, the Company issued 72,228 shares of Common Stock. Of these shares, 26,674 shares were issued for services rendered to
the Company valued at $259,380; 32,490 shares valued at $211,531 were issued in connection with the acquisition of a subsidiary
and for that subsidiary meeting performance milestones; and 13,064 shares were issued to pay Board of Director fees of $97,168.
See Note 12 for additional Common Stock issued under the 2012 Equity Compensation Plan. </t>
  </si>
  <si>
    <t>Stock Options and Warrants</t>
  </si>
  <si>
    <t>Stock Incentive Plan At the
Annual Meeting of Shareholders on December 21, 2011, the shareholders approved the 2012 Equity Compensation Plan (the
“ 2012 Plan All Options
and Warrants During the
fiscal year ended September 30, 2017, the Company granted 27,268 warrants to members of the Company’s Board of Directors,
valued at $75,000. As of September 30, 2017, no compensation expense associated with unvested stock options and warrants issued
previously to members of the Board of Directors will be recognized over the next year. During the
fiscal year ended September 30, 2016, the Company granted 146,362 warrants to members of the Company’s Board of Directors,
valued at $402,593. As of September 30, 2016, $68,217 of compensation expense associated with unvested stock options and warrants
issued previously to members of the Board of Directors will be recognized over the next year. The following
are the weighted-average assumptions used for options granted during the fiscal years ended September 30, 2017 and 2016 using
the Black-Scholes model, respectively:
Fiscal Years Ended
September 30,
2017 2016
Expected stock price volatility 120 % 92 %
Risk-free interest rate 0.77 % 0.74 %
Expected life of options/warrants 5 Years 2 Years 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4, the Company changed from a daily to weekly volatility. The risk-free interest
rate represents the U.S. Treasury bill rate for the expected life of the related stock options and warrants. The dividend yield
represents our anticipated cash dividends over the expected life of the stock option and warrants. A summary
of the compensation-based options and warrants activity for the fiscal years ended September 30, 2017 and 2016 is presented below:
Shares Under
Option Weighted Average Exercise
Price Weighted Average Remaining
Contractual Life Aggregate Intrinsic
Value
Outstanding
as of September 30, 2015 381,656 $ 13.28 1.38
years $ —
Granted 146,362 $ 6.15
Expired (23,027 ) $ 10.55
Exercised — —
Outstanding
as of September 30, 2016 504,991 $ 10.78 1.15
years $ 182,095
Granted 151,080 $ 3.77
Expired (55,229 ) $ 16.29
Exercised — $ —
Outstanding
as of September 30, 2017 600,842 $ 8.51 4.90 years $ —
Exercisable
as of September 30, 2017 490,842 $ 9.58 5.02
years $ — The fiscal year end intrinsic values
are based on a September 30, 2017 closing price of $1.43 per share.</t>
  </si>
  <si>
    <t>Income Taxes</t>
  </si>
  <si>
    <t>Income Tax Disclosure [Abstract]</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fiscal years ended September 30,
2017 and 2016, the Company incurred net losses for income tax purposes of $4,725,826 and $8,495,621,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17, the Company had net
carryforwards available to offset future taxable income of approximately $155,000,000, which will begin to expire in 2018.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17, or on net deferred
tax asset as of September 30, 2017. The Company files income tax returns in
the U.S. federal jurisdiction and various state and foreign jurisdictions. The tax provision for the year ended September
30, 2017 was due primarily to taxes on the income of a foreign-based subsidiary and U.S. state and local income taxes. The deferred income tax assets (liabilities) were comprised of
the following for the periods indicated:
Fiscal Years Ended
September 30,
2017 2016
Net loss carryforwards $ 57,385,000 $ 56,716,000
Accruals and reserves 1,319,000 1,013,000
Contributions 24,000 24,000
Depreciation (113,000 ) (470,000 )
Stock-based compensation 594,000 577,000
Valuation allowance (59,209,000 ) (57,860,000 )
Total $ - $ - Reconciliations between the benefit for
income taxes at the federal statutory income tax rate and the Company's benefit for income taxes for the years ended September
30, 2017 and 2016 are as follows:
Fiscal Years Ended
September 30,
2017 2016
Federal income tax benefit at statutory rate $ 1,699,000 $ 2,889,000
State income tax benefit, net of federal income tax effect 165,000 280,000
Change in estimated tax rate and gain (loss) on non-deductible expenses (516,000 ) 1,073,000
Change in valuation allowance (1,348,000 ) (4,242,000 )
Benefit for income taxes $ - $ - During the fiscal year ended September
30, 2014, the Company began recognizing revenues from international sources from our products and monitoring services. During
the fiscal year ended September 30, 2014, the Company began recognizing a liability for value-added taxes, which will be due upon
collection. At September 30, 2017, the Company had a net receivable related to payments on VAT tax of $137,560. The Company’s open tax years for federal
and state income tax returns are for the tax years ended September 30, 2014 through September 30, 2017.</t>
  </si>
  <si>
    <t>Commitments and Contingencies</t>
  </si>
  <si>
    <t xml:space="preserve">Legal Matters Lazar
Leybovich et al. v. SecureAlert, Inc. Boggs
et al. v. Judicial Electronic Monitoring, SecureAlert, Inc. et al. Track
Group, Inc. v. I.C.S. of the Bahamas Co. Ltd. Track
Group Inc. v. I.C.S. of the Bahamas Co. Ltd. John
Merrill v. Track Group, Inc. and Guy Dubois. Michael
Anthony Johnson v. Community Corrections of Marion County and Track Group, Inc. pro se SecureAlert,
Inc. v. Federal Government of Mexico (Department of the Interior). Inversiones
Tecnologicas SpA v. Track Group Chile SpA. Pablo
Gonzalez-Cruz, et al. v. Track Group-Puerto Rico, et al. Operating
Lease Obligations The following
table summarizes our contractual obligations as of September 30, 2017:
Fiscal Year Total
2018 $ 333,506
2019 244,629
2020 158,937
2021 88,915
2022 80,860
Thereafter -
Total $ 906,847 The total
operating lease obligations of $906,847 is largely related to facilities operating leases. During the years ended September 30,
2017 and 2016, the Company paid $545,228 and $543,068, in lease payment obligations, respectively. </t>
  </si>
  <si>
    <t>Intangible Assets</t>
  </si>
  <si>
    <t xml:space="preserve">The following table summarizes the activity
of intangible assets for the years ended September 30, 2017 and 2016, respectively:
2017 Weighted Average Useful Life (yrs) Gross Carrying Amount Accumulated Amortization Impairment Net Book Value
Patent &amp; royalty agreements 7.99 $ 21,170,565 $ (6,415,229 ) $ - $ 14,755,336
Developed technology 8.22 11,116,738 (2,301,259 ) - 8,815,479
Customer relationships 7.70 2,590,683 (1,039,336 ) (499,759 ) 1,051,588
Trade name 9.57 332,183 (240,941 ) - 91,242
Website 3.00 78,201 (73,191 ) - 5,010
Total $ 35,288,370 $ (10,069,956 ) $ (499,759 ) $ 24,718,655
2016 Weighted Average Useful Life (yrs) Gross Carrying Amount Accumulated Amortization Impairment Net Book Value
Patent &amp; royalty agreements 7.99 $ 21,170,565 $ (5,078,709 ) $ - $ 16,091,856
Developed technology 7.50 9,651,074 (2,187,825 ) - 7,463,249
Customer relationships 8.06 2,555,086 (708,494 ) - 1,846,592
Trade name 9.56 319,383 (213,638 ) - 105,745
Website 3.00 78,201 (44,993 ) - 33,208
Total $ 33,774,309 $ (8,233,659 ) $ - $ 25,540,650 The intangible assets summarized above
were purchased or developed on various dates from January 2010 through September 30, 2017. The assets have useful lives
ranging from three to twenty years. Amortization expense for the years ended September 30, 2017 and 2016 was $2,416,092 and
$2,550,882, respectively. The Company disposed of $1,600,000 of intangible assets and $734,074 of accumulated amortization
related to the sale of assets during the year ended September 30, 2017. See Note 5. In connection with the Company’s
annual impairment testing performed by an independent valuation firm, a non-cash impairment charge of $506,413 was
recorded during the year ended September 30, 2017 related to a legacy non-core facet of the business. This charge is included
in Impairment of intangible assets on the Consolidated Statements of Operations. The following table summarizes the future
maturities of amortization of intangible assets as of September 30, 2017:
Fiscal Year Amortization Patent STOP Royalty
2018 $ 2,367,359 $ 5,556 $ 450,000
2019 2,362,348 1,852 450,000
2020 2,362,348 - 450,000
2021 2,211,708 - 450,000
2022 2,081,529 - 450,000
Thereafter 10,438,455 - 637,500
Total $ 21,823,747 $ 7,408 $ 2,887,500 Goodwill Goodwill, as of September 30 consisted of
the following:
September 30,
2017 2016
Balance - beginning of year $ 7,955,876 $ 7,782,903
Effect of foreign currency translation on goodwill 270,838 172,973
Balance - end of year $ 8,226,714 $ 7,955,876 </t>
  </si>
  <si>
    <t>Subsequent Events</t>
  </si>
  <si>
    <t xml:space="preserve"> Marion County Agreements The Company is working on finalizing two
contracts with Marion County Community Corrections (“ Agency Monitoring Contract Contract with the Gendarmeria de Chile The previous multi-year agreement signed
between Gendarmeria de Chile , the Republic of Chile's uniformed prison service, and Track Group in 2013, ended in October of 2017
although services have continued uninterrupted. In March 2017, a public tender process commenced as required. After submissions
and reviews were complete, the results of the tender were suspended by the Chilean Court of Public Buyers following formal complaints
filed by the Company and another competitor. The Company's Chilean subsidiary and Gendarmeria de Chile signed a new agreement on
December 7, 2017 (" New Agreement Debt Exchange Agreement On October 9, 2017, the Company entered
into a Debt Exchange Conrent Debt Debt Exchange Noteholders Management has reviewed and evaluated additional
subsequent events and transactions occurring after the balance sheet date through the filing of this Annual Report on Form 10-K
and determined that, other than as disclosed above, no subsequent events occurred.</t>
  </si>
  <si>
    <t>Summary of Significant Accounting Policies (Policies)</t>
  </si>
  <si>
    <t>Principles of Consolidation</t>
  </si>
  <si>
    <t>The condensed consolidated financial statements
include the accounts of Track Group, Inc. and its subsidiaries. All significant inter-company transactions have been eliminated
in consolidation. Certain prior year amounts on the consolidated statement of operations have been reclassified to conform to the
current period presentation. These reclassifications have no impact on the previously reported results.</t>
  </si>
  <si>
    <t>Use of Estimates in the Preparation of Financial Statements</t>
  </si>
  <si>
    <t>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s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and fair market values
of certain assets and liabilities.</t>
  </si>
  <si>
    <t>Business Combinations</t>
  </si>
  <si>
    <t>Business combinations are accounted for
under the provisions of ASC 805-10, Business Combinations Goodwill represents costs in excess of purchase
price over the fair value of the assets of businesses acquired, including other identifiable intangible assets.</t>
  </si>
  <si>
    <t>Foreign Currency Translation</t>
  </si>
  <si>
    <t xml:space="preserve">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t>
  </si>
  <si>
    <t>Other Intangible Assets</t>
  </si>
  <si>
    <t>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t>
  </si>
  <si>
    <t>Fair Value of Financial Statements</t>
  </si>
  <si>
    <t>The carrying amounts reported in the accompanying
consolidated financial statements for accrued liabilities and debt obligations approximate fair values because of the immediate
or short-term maturities of these financial instruments. The carrying amounts of our debt obligations approximate fair value
as the interest rates approximate market interest rates.</t>
  </si>
  <si>
    <t>Concentration of Credit Risk</t>
  </si>
  <si>
    <t xml:space="preserve">In the normal
course of business, the Company provides credit terms to its customers and requires no collateral. Accordingly, the Company performs
credit evaluations of our customers' financial condition. The Company
had sales to entities, two of which represents more than ten percent of gross revenues, as follows for the years ended September
30, 2017 and 2016.
2017 % 2016 %
Customer A $ 8,747,338 29 % $ 7,543,116 28 %
Customer B $ 3,743,508 13 % $ 2,013,929 7 %
Customer C $ 2,326,318 8 % $ 1,573,959 6 % No other customer
represented more than 10 percent of the Company’s total revenues for the fiscal years ended September 30, 2017 or 2016.
(See Note 16). Concentration
of credit risk associated with the Company’s total and outstanding accounts receivable as of September 30, 2017 and 2016,
respectively, are shown in the table below:
2017 % 2016 %
Customer A $ 1,657,316 30 % $ 2,476,168 36 %
Customer B $ 641,973 12 % $ 899,428 13 %
Customer C $ 394,253 7 % $ 548,867 8 % Based upon
the expected collectability of our accounts receivable, the Company maintains an allowance for doubtful accounts. </t>
  </si>
  <si>
    <t>Cash Equivalents</t>
  </si>
  <si>
    <t>Cash equivalents consist of investments
with original maturities to the Company of three months or less. The Company has cash in bank accounts that, at times, may
exceed federally insured limits. The Company has not experienced any losses in such accounts. The Company had $1,445,364 and $1,336,787
of cash deposits in excess of federally insured limits as of September 30, 2017 and 2016, respectively.</t>
  </si>
  <si>
    <t>Accounts Receivable</t>
  </si>
  <si>
    <t xml:space="preserve">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t>
  </si>
  <si>
    <t>Note Receivable</t>
  </si>
  <si>
    <t>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7,
the outstanding balance of the note was $120,824 and $113,909 of accrued interest, which are both fully reserved.</t>
  </si>
  <si>
    <t>Inventory</t>
  </si>
  <si>
    <t>Inventory is valued at the lower of the cost
or market. Cost is determined using the first-in, first-out (“ FIFO Inventory consists of finished goods that
are to be shipped to customers and parts used for minor repairs of ReliAlert™, Shadow, and other tracking devices. Completed
and shipped ReliAlert™ and other tracking devices are reflected in Monitoring Equipment. As of September 30, 2017 and
September 30, 2016, respectively, inventory consisted of the following:
2017 2016
Finished goods inventory $ 288,744 $ 620,001
Reserve for damaged or obsolete inventory (26,934 ) (98,150 )
Total inventory, net of reserves $ 261,810 $ 521,851 During the year ended September 30, 2015, the
Company began using a third-party fulfillment service provider. As a result of this service, the Company’s employees no longer
assemble, repair or process inventory or monitoring equipment being shipped directly from suppliers. Purchases of monitoring equipment
are now recognized directly, rather than being transferred from inventory to monitoring equipment after their purchase. Management
believes that this process will reduce maintenance and fulfillment costs associated with inventory and monitoring equipment in
future periods.</t>
  </si>
  <si>
    <t>Property and Equipment</t>
  </si>
  <si>
    <t xml:space="preserve">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7 and 2016, respectively:
2017 2016
Equipment, software and tooling $ 1,028,081 $ 1,028,173
Automobiles 52,230 87,313
Leasehold improvements 1,307,802 1,279,500
Furniture and fixtures 293,621 252,864
Total property and equipment before accumulated depreciation 2,681,734 2,647,850
Accumulated depreciation (1,778,634 ) (1,421,389 )
Property and equipment, net of accumulated depreciation $ 903,100 $ 1,226,461 Property and equipment to be disposed of
is reported at the lower of the carrying amount or fair value, less the estimated costs to sell and any gains or losses are included
in the results of operations. During the fiscal years ended September 30, 2017 and 2016, the Company recognized no losses on the
disposal of property and equipment. Internally developed software costs related to the Company's monitoring platform are recorded
as intangible assets on the Consolidated Balance Sheet. See Note 15. Depreciation expense recognized for property
and equipment for the fiscal years ended September 30, 2017 and 2016 was $366,124 and $609,036, respectively. </t>
  </si>
  <si>
    <t>Monitoring Equipment</t>
  </si>
  <si>
    <t xml:space="preserve">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7 and 2016 is as
follows:
2017 2016
Monitoring equipment $ 8,399,937 $ 7,796,191
Less: accumulated amortization (4,906,925 ) (3,438,074 )
Monitoring equipment, net of accumulated depreciation $ 3,493,012 $ 4,358,117 Amortization expense for the fiscal years ended
September 30, 2017 and 2016 was $1,678,668 and $1,559,437, respectively. These expenses were classified as a cost of revenues. Monitoring equipment to be disposed of is reported
at the lower of the carrying amount or fair value, less the estimated costs to sell. As part of the sale of assets described
in Note 5, the Company disposed of $771,568 of monitoring equipment and $361,463 of related accumulated amortization in the year
ended September 30, 2017. During the fiscal years ended September 30,
2017 and 2016, the Company disposed of leased monitoring equipment and parts of $569,371 and $90,838, respectively. </t>
  </si>
  <si>
    <t>Impairment of Long-Lived Assets and Goodwill</t>
  </si>
  <si>
    <t>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5.</t>
  </si>
  <si>
    <t>Revenue Recognition</t>
  </si>
  <si>
    <t>Our revenue has historically been from two
sources: (i) monitoring services, and (ii) product sales. Monitoring Services 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devices under
multi-year contracts with customers that opt to use our monitoring services. However, some of these contracts may be cancelled
by either party at any time with 30 days’ notice. Under our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we record these payments as deferred
revenue. Product Sales The Company may sell monitoring devices
in certain situations to customers. In addition, the Company may sell equipment in connection with the building out and setting
up a monitoring center on behalf of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The Company sells and installs standalone
tracking systems that do not require ongoing monitoring by us. We have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 the estimated gross profit
or loss on each installation for each reporting period. If it is determined that total cost estimates are likely to exceed
revenues, the Company accrues the estimated losses immediately. All amounts billed have been earned. Multiple Element Arrangements The majority of the Company’s revenue
transactions do not have multiple elements. However, on occasion, the Company may enter into revenue transactions that have multiple
elements. These may include different combinations of products or monitoring services that are included in a single billable rate.
These products or monitoring services are delivered over time as the customer utilizes our services. For revenue arrangements that
have multiple elements, we consider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 an allowance for estimated returns, which is recorded as a reduction to accounts receivable
and revenue. Shipping and handling fees charged to customers
are included as part of net revenues. The related freight costs and supplies directly associated with shipping products to
customers are included as a component of cost of revenues.</t>
  </si>
  <si>
    <t>Geographical Information</t>
  </si>
  <si>
    <t xml:space="preserve"> </t>
  </si>
  <si>
    <t>Research and Development Costs</t>
  </si>
  <si>
    <t>During the fiscal year ended September 30,
2017, the Company incurred research and development expense of $1,784,867 compared to those costs recognized during fiscal year
2016 totaling $2,415,924. The $631,057 decrease in research and development costs reflect lower research and development costs,
as well as payroll and wages and lower outside services. The Company is currently significantly enhancing its software platform.</t>
  </si>
  <si>
    <t>Advertising Costs</t>
  </si>
  <si>
    <t>The Company expenses advertising costs as
incurred. Advertising expense for the fiscal years ended September 30, 2017 and 2016 was $14,984 and $19,440, respectively.</t>
  </si>
  <si>
    <t>Stock-Based Compensation</t>
  </si>
  <si>
    <t>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7 and September 30,
2016, we did not record a liability for uncertain tax positions.</t>
  </si>
  <si>
    <t>Net Income (Loss) Per Common Share</t>
  </si>
  <si>
    <t xml:space="preserve">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7 2016
Exercise of outstanding Common Stock options and warrants 490,842 504,991
Total Common Stock equivalents 490,842 504,991 </t>
  </si>
  <si>
    <t>Recent Accounting Pronouncements</t>
  </si>
  <si>
    <t xml:space="preserve">In August 2016, the Financial Accounting Standards
Board ( "FASB" In May 2017, the FASB issued Accounting Standards
Update (“ ASU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Management does not anticipate that this adoption will
have a significant impact on its consolidated financial position, results of operations, or cash flows. In
May 2016, the FASB issued ASU 2016-12.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defers the effective date of update 2014-09 by one year. Management has reviewed ASU 2014-09 and has determined that this
adoption will not have a significant impact on its consolidated financial position, results of operations, or cash
flows. In April 2016, the FASB issued ASU 2016-10,
Revenue from Contracts with Customers (Topic 606): Identifying Performance Obligations and Licensing. This update was intended
to clarify two aspects of Topic 606: identifying performance obligations and the licensing implementation guidance, while retaining
the related principles for those areas. The effective date for ASU 2016-10 is the same as Topic 606, which begins for annual reporting
periods beginning after December 15, 2017. Management does not anticipate that this adoption will have a significant impact on
its consolidated financial position, results of operations, or cash flows. In March 2016, FASB issued ASU 2016-08, Revenue
from Contracts with Customers (Topic 606): Principal versus Agent Considerations (Reporting Revenue Gross versus Net). This
update was intended to improve the operability and understandability of the implementation guidance on principal versus agent considerations.
The amendments in this update have the same effective date as ASC 606 as discussed above. Management does not anticipate that this
adoption will have a significant impact on its consolidated financial position, results of operations, or cash flows.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Management does not anticipate that this adoption will have a significant impact on
its consolidated financial position, results of operations, or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Management does not anticipate that
this adoption will have a significant impact on its consolidated financial position, results of operations, or cash flows. In November 2015, the FASB issued ASU No. 2015-17,
Income Taxes (Topic 740): Balance Sheet Classification of Deferred Taxes (“ ASU 2015-17 In September 2015, the FASB issued ASU 2015-16,
Simplifying the Accounting for Measurement-Period Adjustments (“ ASU 2015-16 In July 2015, the FASB issued ASU 2015-11,
Simplifying the Measurement of Inventory, (“ ASU 2015-11 </t>
  </si>
  <si>
    <t>Summary of Significant Accounting Policies (Tables)</t>
  </si>
  <si>
    <t>Schedule of Inventory</t>
  </si>
  <si>
    <t xml:space="preserve">2017 2016
Finished goods inventory $ 288,744 $ 620,001
Reserve for damaged or obsolete inventory (26,934 ) (98,150 )
Total inventory, net of reserves $ 261,810 $ 521,851 </t>
  </si>
  <si>
    <t>Property, Plant and Equipment</t>
  </si>
  <si>
    <t xml:space="preserve">2017 2016
Equipment, software and tooling $ 1,028,081 $ 1,028,173
Automobiles 52,230 87,313
Leasehold improvements 1,307,802 1,279,500
Furniture and fixtures 293,621 252,864
Total property and equipment before accumulated depreciation 2,681,734 2,647,850
Accumulated depreciation (1,778,634 ) (1,421,389 )
Property and equipment, net of accumulated depreciation $ 903,100 $ 1,226,461 </t>
  </si>
  <si>
    <t>Schedule of Monitoring Equipment</t>
  </si>
  <si>
    <t xml:space="preserve">2017 2016
Monitoring equipment $ 8,399,937 $ 7,796,191
Less: accumulated amortization (4,906,925 ) (3,438,074 )
Monitoring equipment, net of accumulated depreciation $ 3,493,012 $ 4,358,117 </t>
  </si>
  <si>
    <t>Long-Lived Assets in Individual Foreign Countries by Country</t>
  </si>
  <si>
    <t xml:space="preserve">Net Property and Equipment
Net Monitoring Equipment
2017 2016 2017 2016
United States of America $ 197,984 $ 284,768 $ 2,611,483 $ 2,912,328
Latin American countries 691,518 925,039 881,529 1,445,789
Other foreign countries 13,598 16,654 - -
Total $ 903,100 $ 1,226,461 $ 3,493,012 $ 4,358,117 </t>
  </si>
  <si>
    <t>Anti Dilutive Shares Excluded from Computation of Earning per Share</t>
  </si>
  <si>
    <t xml:space="preserve">2017 2016
Exercise of outstanding Common Stock options and warrants 490,842 504,991
Total Common Stock equivalents 490,842 504,991 </t>
  </si>
  <si>
    <t>Immaterial Error Correction (Tables)</t>
  </si>
  <si>
    <t>Accounting Changes and Error Corrections [Abstract]</t>
  </si>
  <si>
    <t>Error Correction</t>
  </si>
  <si>
    <t xml:space="preserve">Twelve months ended September 30, 2016 Previously Reported Net Change
Twelve months ended September 30, 2016 (Revised)
Cost of revenues:
Monitoring, products &amp; other related services $ 8,443,792 $ 1,883,694 $ 10,327,486
Total operating expense
General and administrative expenses 14,712,650 (1,673,890 ) 13,038,760
Selling &amp; marketing 2,269,233 1,500 2,270,733
Research &amp; development 2,627,228 (211,304 ) 2,415,924 </t>
  </si>
  <si>
    <t>Accrued Liabilities (Tables)</t>
  </si>
  <si>
    <t>Accrued Liabilities Tables</t>
  </si>
  <si>
    <t>Schedule Of Accrued Liabilities</t>
  </si>
  <si>
    <t xml:space="preserve">2017 2016
Accrued payroll, taxes and employee benefits $ 943,066 $ 1,424,812
Accrued consulting 11,631 123,114
Accrued taxes - foreign and domestic 529,926 311,614
Accrued settlement costs 200,000 35,000
Accrued board of directors fees 125,000 96,000
Accrued other expenses 201,640 124,298
Accrued legal costs 116,824 14,548
Accrued cellular costs 81,100 84
Accrued manufacturing costs 137,884 103,441
Accrued interest 4,303,220 1,743,281
Total accrued liabilities $ 6,650,291 $ 3,976,192 </t>
  </si>
  <si>
    <t>Certain Relationships and Related Transactions (Tables)</t>
  </si>
  <si>
    <t>Certain Relationships And Related Transactions Tables</t>
  </si>
  <si>
    <t>Stock Payable - Related Party</t>
  </si>
  <si>
    <t xml:space="preserve">Sept. 30, 2017
Sept. 30, 2016
Beginning balance $ 3,289,879 $ 3,501,410
Payment of shares for achieving performance milestones (75,939 ) (211,531 )
Adjustment to Track Group Analytics stock payable (213,940 ) -
Adjustment to GPS Global stock payable (3,000,000 ) -
Ending balance $ - $ 3,289,879 </t>
  </si>
  <si>
    <t>Schedule of Related Party Transactions</t>
  </si>
  <si>
    <t xml:space="preserve">Sept. 30, 2017
Sept. 30, 2016
Related party loan with an interest rate of 3% and 8% per annum for undrawn and borrowed funds, respectively. Principal and interest due September 30, 2020. $ 3,399,644 $ 3,399,644
Total related-party debt obligations $ 3,399,644 $ 3,399,644 </t>
  </si>
  <si>
    <t>Restructuring (Tables)</t>
  </si>
  <si>
    <t>Restructuring Tables</t>
  </si>
  <si>
    <t>Total Fiscal Year 2017 Restructuring Charges</t>
  </si>
  <si>
    <t xml:space="preserve">Employee -related
Other costs Total
Liability at September 30, 2016 $ - $ - $ -
Accrued expenses 435,643 123,190 $ 558,833
Payments (435,643 ) (123,190 ) (558,833 )
Liability at September 30, 2017 $ - $ - $ - </t>
  </si>
  <si>
    <t>Debt Obligations (Tables)</t>
  </si>
  <si>
    <t>Debt Obligations Tables</t>
  </si>
  <si>
    <t>Schedule of Debt</t>
  </si>
  <si>
    <t xml:space="preserve">September 30, 2017
September 30, 2016
Debt obligations as of September 30, 2017 and 2016 consisted of the following: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September 30, 2017, the remaining debt discount was $185,811. We did not pay interest on this loan during the year ended September 30, 2017. $ 30,214,189 $ 29,991,216
Loan Agreement whereby the Company can borrow up to $5.0 million at 8% interest per annum on borrowed funds maturing on September 30, 2020. 3,399,644 3,399,644
Non-interest bearing notes payable to a Canadian governmental agency assumed in conjunction with the G2 acquisition. 123,393 182,002
Capital lease with effective interest rate of 12%. Lease matures August 15, 2019. 14,022 18,673
Total debt obligations 33,751,248 33,591,535
Less current portion (30,270,531 ) (3,245,732 )
Long-term debt, net of current portion $ 3,480,717 $ 30,345,803 </t>
  </si>
  <si>
    <t>Schedule of Maturities of Long-term Debt</t>
  </si>
  <si>
    <t xml:space="preserve">Fiscal Year
Total
2018 $ 30,456,342
2019 42,250
2020 3,437,765
2021 702
2022 &amp; thereafter -
Debt discount (185,811 )
Total $ 33,751,248 </t>
  </si>
  <si>
    <t>Schedule of Debt and Debt Obligations</t>
  </si>
  <si>
    <t xml:space="preserve">Fiscal Year Total
2018 $ 4,440
2019 4,440
2020 4,440
2021 702
Thereafter -
Total minimum lease payments 14,022
Less: amount representing interest (1,686 )
Present value of net minimum lease payments 12,336
Less: current portion (4,440 )
Obligation under capital leases - long-term $ 7,896 </t>
  </si>
  <si>
    <t>Stock Options and Warrants (Tables)</t>
  </si>
  <si>
    <t>Stock Options And Warrants Tables</t>
  </si>
  <si>
    <t>Schedule of Share-based Payment Award, Stock Options, Valuation Assumptions</t>
  </si>
  <si>
    <t xml:space="preserve">Fiscal Years Ended
September 30,
2017 2016
Expected stock price volatility 120 % 92 %
Risk-free interest rate 0.77 % 0.74 %
Expected life of options/warrants 5 Years 2 Years </t>
  </si>
  <si>
    <t>Schedule of Stock Options Roll Forward</t>
  </si>
  <si>
    <t xml:space="preserve"> A summary
of the compensation-based options and warrants activity for the fiscal years ended September 30, 2017 and 2016 is presented below:
Shares Under
Option Weighted Average Exercise
Price Weighted Average Remaining
Contractual Life Aggregate Intrinsic
Value
Outstanding
as of September 30, 2015 381,656 $ 13.28 1.38
years $ —
Granted 146,362 $ 6.15
Expired (23,027 ) $ 10.55
Exercised — —
Outstanding
as of September 30, 2016 504,991 $ 10.78 1.15
years $ 182,095
Granted 151,080 $ 3.77
Expired (55,229 ) $ 16.29
Exercised — $ —
Outstanding
as of September 30, 2017 600,842 $ 8.51 4.90 years $ —
Exercisable
as of September 30, 2017 490,842 $ 9.58 5.02
years $ — </t>
  </si>
  <si>
    <t>Income Taxes (Tables)</t>
  </si>
  <si>
    <t>Deferred Income Tax Assets (Liabilities)</t>
  </si>
  <si>
    <t xml:space="preserve">Fiscal Years Ended
September 30,
2017 2016
Net loss carryforwards $ 57,385,000 $ 56,716,000
Accruals and reserves 1,319,000 1,013,000
Contributions 24,000 24,000
Depreciation (113,000 ) (470,000 )
Stock-based compensation 594,000 577,000
Valuation allowance (59,209,000 ) (57,860,000 )
Total $ - $ - </t>
  </si>
  <si>
    <t>Income Tax Benefit Reconciliation</t>
  </si>
  <si>
    <t xml:space="preserve">Fiscal Years Ended
September 30,
2017 2016
Federal income tax benefit at statutory rate $ 1,699,000 $ 2,889,000
State income tax benefit, net of federal income tax effect 165,000 280,000
Change in estimated tax rate and gain (loss) on non-deductible expenses (516,000 ) 1,073,000
Change in valuation allowance (1,348,000 ) (4,242,000 )
Benefit for income taxes $ - $ - </t>
  </si>
  <si>
    <t>Commitments and Contingencies (Tables)</t>
  </si>
  <si>
    <t>Commitments And Contingencies Tables</t>
  </si>
  <si>
    <t>Operating Lease Obligations</t>
  </si>
  <si>
    <t xml:space="preserve">Fiscal Year Total
2018 $ 333,506
2019 244,629
2020 158,937
2021 88,915
2022 80,860
Thereafter -
Total $ 906,847 </t>
  </si>
  <si>
    <t>Intangible Assets (Tables)</t>
  </si>
  <si>
    <t>Intangible Assets Tables</t>
  </si>
  <si>
    <t xml:space="preserve">2017 Weighted Average Useful Life (yrs) Gross Carrying Amount Accumulated Amortization Impairment Net Book Value
Patent &amp; royalty agreements 7.99 $ 21,170,565 $ (6,415,229 ) $ - $ 14,755,336
Developed technology 8.22 11,116,738 (2,301,259 ) - 8,815,479
Customer relationships 7.70 2,590,683 (1,039,336 ) (499,759 ) 1,051,588
Trade name 9.57 332,183 (240,941 ) - 91,242
Website 3.00 78,201 (73,191 ) - 5,010
Total $ 35,288,370 $ (10,069,956 ) $ (499,759 ) $ 24,718,655
2016 Weighted Average Useful Life (yrs) Gross Carrying Amount Accumulated Amortization Impairment Net Book Value
Patent &amp; royalty agreements 7.99 $ 21,170,565 $ (5,078,709 ) $ - $ 16,091,856
Developed technology 7.50 9,651,074 (2,187,825 ) - 7,463,249
Customer relationships 8.06 2,555,086 (708,494 ) - 1,846,592
Trade name 9.56 319,383 (213,638 ) - 105,745
Website 3.00 78,201 (44,993 ) - 33,208
Total $ 33,774,309 $ (8,233,659 ) $ - $ 25,540,650 </t>
  </si>
  <si>
    <t>Future Amortization</t>
  </si>
  <si>
    <t xml:space="preserve">Fiscal Year Amortization Patent STOP Royalty
2018 $ 2,367,359 $ 5,556 $ 450,000
2019 2,362,348 1,852 450,000
2020 2,362,348 - 450,000
2021 2,211,708 - 450,000
2022 2,081,529 - 450,000
Thereafter 10,438,455 - 637,500
Total $ 21,823,747 $ 7,408 $ 2,887,500 </t>
  </si>
  <si>
    <t xml:space="preserve">September 30,
2017 2016
Balance - beginning of year $ 7,955,876 $ 7,782,903
Effect of foreign currency translation on goodwill 270,838 172,973
Balance - end of year $ 8,226,714 $ 7,955,876 </t>
  </si>
  <si>
    <t>Summary of Significant Accounting Policies (Details) - USD ($)</t>
  </si>
  <si>
    <t>Customer revenue amount</t>
  </si>
  <si>
    <t>Revenue [Member] | Customer A [Member]</t>
  </si>
  <si>
    <t>Customer concentration risk percentage</t>
  </si>
  <si>
    <t>29.00%</t>
  </si>
  <si>
    <t>28.00%</t>
  </si>
  <si>
    <t>Revenue [Member] | Customer B [Member]</t>
  </si>
  <si>
    <t>13.00%</t>
  </si>
  <si>
    <t>7.00%</t>
  </si>
  <si>
    <t>Revenue [Member] | Customer C [Member]</t>
  </si>
  <si>
    <t>8.00%</t>
  </si>
  <si>
    <t>6.00%</t>
  </si>
  <si>
    <t>Accounts Receivable [Member] | Customer A [Member]</t>
  </si>
  <si>
    <t>30.00%</t>
  </si>
  <si>
    <t>36.00%</t>
  </si>
  <si>
    <t>Customer account receivable amount</t>
  </si>
  <si>
    <t>Accounts Receivable [Member] | Customer B [Member]</t>
  </si>
  <si>
    <t>12.00%</t>
  </si>
  <si>
    <t>Accounts Receivable [Member] | Customer C [Member]</t>
  </si>
  <si>
    <t>Summary of Significant Accounting Policies (Details 1) - USD ($)</t>
  </si>
  <si>
    <t>Summary Of Significant Accounting Policies - Inventory Details</t>
  </si>
  <si>
    <t>Finished goods inventory</t>
  </si>
  <si>
    <t>Reserve for damaged or obsolete inventory</t>
  </si>
  <si>
    <t>Total inventory, net of reserves</t>
  </si>
  <si>
    <t>Summary of Significant Accounting Policies (Details 2) - USD ($)</t>
  </si>
  <si>
    <t>Summary Of Significant Accounting Policies - 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Summary of Significant Accounting Policies (Details 3) - USD ($)</t>
  </si>
  <si>
    <t>Summary Of Significant Accounting Policies - Monitoring Equipment Details</t>
  </si>
  <si>
    <t>Monitoring equipment</t>
  </si>
  <si>
    <t>Less: accumulated depreciation</t>
  </si>
  <si>
    <t>Monitoring equipment, net of accumulated amortization</t>
  </si>
  <si>
    <t>Summary of Significant Accounting Policies (Details 5) - USD ($)</t>
  </si>
  <si>
    <t>Property and equipment, net</t>
  </si>
  <si>
    <t>Monitoring equipment, net</t>
  </si>
  <si>
    <t>United States of America</t>
  </si>
  <si>
    <t>Latin American Countries</t>
  </si>
  <si>
    <t>Other Foreign Countries</t>
  </si>
  <si>
    <t>Summary of Significant Accounting Policies (Details 6) - shares</t>
  </si>
  <si>
    <t>Common stock equivalents</t>
  </si>
  <si>
    <t>Stock Option and Warrants [Member]</t>
  </si>
  <si>
    <t>Summary of Significant Accounting Policies (Details Narrative) - USD ($)</t>
  </si>
  <si>
    <t>Summary Of Significant Accounting Policies Details Narrative</t>
  </si>
  <si>
    <t>Cash deposits in excess of FDIC limit</t>
  </si>
  <si>
    <t>Note receivable</t>
  </si>
  <si>
    <t>Impairment of inventory</t>
  </si>
  <si>
    <t>Depreciation Expense</t>
  </si>
  <si>
    <t>Amortization expense</t>
  </si>
  <si>
    <t>Disposal of lease monitoring equipment</t>
  </si>
  <si>
    <t>Research and development expenses</t>
  </si>
  <si>
    <t>Advertising costs</t>
  </si>
  <si>
    <t>Antidilutive Securities Excluded from Computation of Earnings Per Share, Amount</t>
  </si>
  <si>
    <t>Immaterial Error Correction (Details) - USD ($)</t>
  </si>
  <si>
    <t>Monitoring, analytics &amp; other related services</t>
  </si>
  <si>
    <t>Total operating expenses</t>
  </si>
  <si>
    <t>Previously Reported</t>
  </si>
  <si>
    <t>Net Change</t>
  </si>
  <si>
    <t>Accrued Liabilities (Details) - USD ($)</t>
  </si>
  <si>
    <t>Accrued Expenses Details</t>
  </si>
  <si>
    <t>Accrued payroll, taxes and employee benefits</t>
  </si>
  <si>
    <t>Accrued consulting</t>
  </si>
  <si>
    <t>Accrued taxes - foreign and domestic</t>
  </si>
  <si>
    <t>Accrued settlement costs</t>
  </si>
  <si>
    <t>Accrued board of directors fees</t>
  </si>
  <si>
    <t>Accrued other expenses</t>
  </si>
  <si>
    <t>Accrued legal costs</t>
  </si>
  <si>
    <t>Accrued cellular costs</t>
  </si>
  <si>
    <t>Accrued manufacturing costs</t>
  </si>
  <si>
    <t>Accrued interest</t>
  </si>
  <si>
    <t>Total accrued liabilities</t>
  </si>
  <si>
    <t>Certain Relationships and Related Transactions (Details) - USD ($)</t>
  </si>
  <si>
    <t>Certain Relationships And Related Transactions Details</t>
  </si>
  <si>
    <t>Stock payable, beginning balance</t>
  </si>
  <si>
    <t>Payment of shares for achieving performance milestones</t>
  </si>
  <si>
    <t>Adjustment to Track Group Analytics stock payable</t>
  </si>
  <si>
    <t>Adjustment to GPS Global stock payable</t>
  </si>
  <si>
    <t>Stock payable, ending balance</t>
  </si>
  <si>
    <t>Certain Relationships and Related Transactions (Details 1) - USD ($)</t>
  </si>
  <si>
    <t>Total related-party debt obligations</t>
  </si>
  <si>
    <t>Related Party Loan</t>
  </si>
  <si>
    <t>Certain Relationships and Related Transactions (Details Narrative)</t>
  </si>
  <si>
    <t>Sep. 30, 2017USD ($)</t>
  </si>
  <si>
    <t>Certain Relationships And Related Transactions Details Narrative</t>
  </si>
  <si>
    <t>Undrawn balance of line of credit</t>
  </si>
  <si>
    <t>Restructuring (Details)</t>
  </si>
  <si>
    <t>Liability at September 30, 2016</t>
  </si>
  <si>
    <t>Accrued expenses</t>
  </si>
  <si>
    <t>Payments</t>
  </si>
  <si>
    <t>Liability at September 30, 2017</t>
  </si>
  <si>
    <t>Employee Related</t>
  </si>
  <si>
    <t>Other Costs</t>
  </si>
  <si>
    <t>Restructuring (Details Narrative) - USD ($)</t>
  </si>
  <si>
    <t>Restructuring Details Narrative</t>
  </si>
  <si>
    <t>Debt Obligations (Details) - USD ($)</t>
  </si>
  <si>
    <t>Total debt obligations</t>
  </si>
  <si>
    <t>Less current portion</t>
  </si>
  <si>
    <t>Long-term debt, net of current portion</t>
  </si>
  <si>
    <t>Debt Obligation 1</t>
  </si>
  <si>
    <t>Debt Obligation 2</t>
  </si>
  <si>
    <t>Debt Obligation 3</t>
  </si>
  <si>
    <t>Debt Obligation 4</t>
  </si>
  <si>
    <t>Debt Obligations (Details 1)</t>
  </si>
  <si>
    <t>Debt Obligations Details 1</t>
  </si>
  <si>
    <t>2022 &amp; thereafter</t>
  </si>
  <si>
    <t>Debt discount</t>
  </si>
  <si>
    <t>Debt Obligations (Details 2) - USD ($)</t>
  </si>
  <si>
    <t>Thereafter</t>
  </si>
  <si>
    <t>Total minimum lease payments</t>
  </si>
  <si>
    <t>Less: amount representing interest</t>
  </si>
  <si>
    <t>Present value of net minimum lease payments</t>
  </si>
  <si>
    <t>Less: current portion</t>
  </si>
  <si>
    <t>Obligation under capital leases - long-term</t>
  </si>
  <si>
    <t>Debt Obligations (Details Narrative) - USD ($)</t>
  </si>
  <si>
    <t>Capital lease obligations</t>
  </si>
  <si>
    <t>Accumulated amortization of assets under capital leases</t>
  </si>
  <si>
    <t>Preferred Stock (Details Narrative)</t>
  </si>
  <si>
    <t>Sep. 30, 2017$ / sharesshares</t>
  </si>
  <si>
    <t>Preferred Stock Details Narrative</t>
  </si>
  <si>
    <t>Preferred stock, par value | $ / shares</t>
  </si>
  <si>
    <t>Preferred stock, authorized | shares</t>
  </si>
  <si>
    <t>Common Stock (Details Narrative) - USD ($)</t>
  </si>
  <si>
    <t>Common Stock Details Narrative</t>
  </si>
  <si>
    <t>Shares issued for services, Shares</t>
  </si>
  <si>
    <t>Shares issued for services, Amount</t>
  </si>
  <si>
    <t>Shares issued for recognition of milestone achievement services, Shares</t>
  </si>
  <si>
    <t>Shares issued for recognition of milestone achievement services, Amount</t>
  </si>
  <si>
    <t>Shares issued for board of director fees, Shares</t>
  </si>
  <si>
    <t>Shares issued for board of director fees, Amount</t>
  </si>
  <si>
    <t>Stock Options and Warrants (Details)</t>
  </si>
  <si>
    <t>Stock Options And Warrants Details</t>
  </si>
  <si>
    <t>Expected stock price volatility</t>
  </si>
  <si>
    <t>120.00%</t>
  </si>
  <si>
    <t>92.00%</t>
  </si>
  <si>
    <t>Risk free interest rate</t>
  </si>
  <si>
    <t>0.77%</t>
  </si>
  <si>
    <t>0.74%</t>
  </si>
  <si>
    <t>Expected life of options/warrants</t>
  </si>
  <si>
    <t>5 years</t>
  </si>
  <si>
    <t>2 years</t>
  </si>
  <si>
    <t>Stock Options and Warrants (Details 1) - USD ($)</t>
  </si>
  <si>
    <t>Stock Options And Warrants Details 1</t>
  </si>
  <si>
    <t>Shares Under Option/ Warrant outstanding, Beginning Balance</t>
  </si>
  <si>
    <t>Shares Under Option/ Warrant Granted</t>
  </si>
  <si>
    <t>Shares Under Option/ Warrant Expired</t>
  </si>
  <si>
    <t>Shares Under Option/ Warrant Exercised</t>
  </si>
  <si>
    <t>Shares Under Option/ Warrant Outstanding, Ending Balance</t>
  </si>
  <si>
    <t>Shares Under Option/ Warrant Exercisable, Ending Balance</t>
  </si>
  <si>
    <t>Weighted Average Exercise Price Outstanding, Beginging Balance</t>
  </si>
  <si>
    <t>Weighted Average Exercise Price Granted</t>
  </si>
  <si>
    <t>Weighted Average Exercise Price Expired</t>
  </si>
  <si>
    <t>Weighted Average Exercise Price Exercised</t>
  </si>
  <si>
    <t>Weighted Average Exercise Price Outstanding, Ending Balance</t>
  </si>
  <si>
    <t>Weighted Average Exercise Price Exercisable, Ending Balance</t>
  </si>
  <si>
    <t>Weighted Average Remaining Contractual Life Outstanding</t>
  </si>
  <si>
    <t>4 years 10 months 24 days</t>
  </si>
  <si>
    <t>1 year 1 month 24 days</t>
  </si>
  <si>
    <t>Weighted Average Remaining Contractual Life Exercisable</t>
  </si>
  <si>
    <t>5 years 7 days</t>
  </si>
  <si>
    <t>Aggregate Intrinsic Value Outstanding</t>
  </si>
  <si>
    <t>Aggregate Intrinsic Value Exercisable</t>
  </si>
  <si>
    <t>Stock Options and Warrants (Details Narrative) - USD ($)</t>
  </si>
  <si>
    <t>Common stock plan shares issued</t>
  </si>
  <si>
    <t>Unrecognized compensation expense</t>
  </si>
  <si>
    <t>Aggregate instrinsic value, options and warrants</t>
  </si>
  <si>
    <t>2012 Plan</t>
  </si>
  <si>
    <t>Shares authorized for issuance</t>
  </si>
  <si>
    <t>Shares available under Plan</t>
  </si>
  <si>
    <t>Board of Directors [Member]</t>
  </si>
  <si>
    <t>Warrants granted for services, shares</t>
  </si>
  <si>
    <t>Warrants granted for services, value</t>
  </si>
  <si>
    <t>Income Taxes (Details) - USD ($)</t>
  </si>
  <si>
    <t>Net loss carryforwards</t>
  </si>
  <si>
    <t>Accruals and reserves</t>
  </si>
  <si>
    <t>Contributions</t>
  </si>
  <si>
    <t>Depreciation</t>
  </si>
  <si>
    <t>Stock-based compensation</t>
  </si>
  <si>
    <t>Valuation allowance</t>
  </si>
  <si>
    <t>Income Taxes (Details 1) - USD ($)</t>
  </si>
  <si>
    <t>Federal income tax benefit at statutory rate</t>
  </si>
  <si>
    <t>State income tax benefit, net of federal income tax effect</t>
  </si>
  <si>
    <t>Change in estimated tax rate and gain (loss) on non-deductible expenses</t>
  </si>
  <si>
    <t>Change in valuation allowance</t>
  </si>
  <si>
    <t>Benefit for income taxes</t>
  </si>
  <si>
    <t>Income Taxes (Details Narrative) - USD ($)</t>
  </si>
  <si>
    <t>Income loss for tax purposes</t>
  </si>
  <si>
    <t>Net carryforwards</t>
  </si>
  <si>
    <t>Carryforward expirations</t>
  </si>
  <si>
    <t>Sep. 30,
		2018</t>
  </si>
  <si>
    <t>Net receivable related to payments on VAT</t>
  </si>
  <si>
    <t>Commitments and Contingencies (Details)</t>
  </si>
  <si>
    <t>Commitments And Contingencies Details</t>
  </si>
  <si>
    <t>Commitments and Contingencies (Details Narrative) - USD ($)</t>
  </si>
  <si>
    <t>Operating lease obligations</t>
  </si>
  <si>
    <t>Lease payment obligations</t>
  </si>
  <si>
    <t>Intangible Assets (Details) - USD ($)</t>
  </si>
  <si>
    <t>Gross Carrying Amount</t>
  </si>
  <si>
    <t>Accumulated amortization</t>
  </si>
  <si>
    <t>Impairment</t>
  </si>
  <si>
    <t>Net Book Value</t>
  </si>
  <si>
    <t>Patent [Member]</t>
  </si>
  <si>
    <t>Weighted Average useful life</t>
  </si>
  <si>
    <t>7 years 11 months 26 days</t>
  </si>
  <si>
    <t>Developed technology [Member]</t>
  </si>
  <si>
    <t>8 years 2 months 19 days</t>
  </si>
  <si>
    <t>7 years 6 months</t>
  </si>
  <si>
    <t>Customer Relationships [Member]</t>
  </si>
  <si>
    <t>7 years 8 months 12 days</t>
  </si>
  <si>
    <t>8 years 22 days</t>
  </si>
  <si>
    <t>Trade Name [Member]</t>
  </si>
  <si>
    <t>9 years 6 months 25 days</t>
  </si>
  <si>
    <t>9 years 6 months 22 days</t>
  </si>
  <si>
    <t>Website [Member]</t>
  </si>
  <si>
    <t>3 years</t>
  </si>
  <si>
    <t>Intangible Assets (Details 1) - USD ($)</t>
  </si>
  <si>
    <t>Amortization [Member]</t>
  </si>
  <si>
    <t>Royalty Agreements [Member]</t>
  </si>
  <si>
    <t>Intangible Assets (Details 2) - USD ($)</t>
  </si>
  <si>
    <t>Intangible Assets Details 2</t>
  </si>
  <si>
    <t>Goodwill - beginning of period</t>
  </si>
  <si>
    <t>Effect of foreign currency translation on goodwill</t>
  </si>
  <si>
    <t>Goodwill - end of period</t>
  </si>
  <si>
    <t>Intangible Assets (Details Narrative) - USD ($)</t>
  </si>
  <si>
    <t>Intangible Assets Details Narrative</t>
  </si>
  <si>
    <t>Amortization of Intangible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4594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B15" s="4" t="s">
        <v>26</v>
      </c>
    </row>
    <row r="16" spans="1:4">
      <c r="A16" s="4" t="s">
        <v>27</v>
      </c>
      <c r="D16" s="6" t="n">
        <v>10900000</v>
      </c>
    </row>
    <row r="17" spans="1:4">
      <c r="A17" s="4" t="s">
        <v>28</v>
      </c>
      <c r="C17" s="5" t="n">
        <v>10480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75</v>
      </c>
    </row>
    <row r="4" spans="1:2">
      <c r="A4" s="4" t="s">
        <v>106</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27321</v>
      </c>
      <c r="C3" s="6" t="n">
        <v>1769921</v>
      </c>
    </row>
    <row r="4" spans="1:3">
      <c r="A4" s="4" t="s">
        <v>33</v>
      </c>
      <c r="B4" s="5" t="n">
        <v>5438564</v>
      </c>
      <c r="C4" s="5" t="n">
        <v>6894095</v>
      </c>
    </row>
    <row r="5" spans="1:3">
      <c r="A5" s="4" t="s">
        <v>34</v>
      </c>
      <c r="B5" s="5" t="n">
        <v>234733</v>
      </c>
      <c r="C5" s="5" t="n">
        <v>334733</v>
      </c>
    </row>
    <row r="6" spans="1:3">
      <c r="A6" s="4" t="s">
        <v>35</v>
      </c>
      <c r="B6" s="5" t="n">
        <v>854122</v>
      </c>
      <c r="C6" s="5" t="n">
        <v>816708</v>
      </c>
    </row>
    <row r="7" spans="1:3">
      <c r="A7" s="4" t="s">
        <v>36</v>
      </c>
      <c r="B7" s="5" t="n">
        <v>261810</v>
      </c>
      <c r="C7" s="5" t="n">
        <v>521851</v>
      </c>
    </row>
    <row r="8" spans="1:3">
      <c r="A8" s="4" t="s">
        <v>37</v>
      </c>
      <c r="B8" s="5" t="n">
        <v>8816550</v>
      </c>
      <c r="C8" s="5" t="n">
        <v>10337308</v>
      </c>
    </row>
    <row r="9" spans="1:3">
      <c r="A9" s="4" t="s">
        <v>38</v>
      </c>
      <c r="B9" s="5" t="n">
        <v>903100</v>
      </c>
      <c r="C9" s="5" t="n">
        <v>1226461</v>
      </c>
    </row>
    <row r="10" spans="1:3">
      <c r="A10" s="4" t="s">
        <v>39</v>
      </c>
      <c r="B10" s="5" t="n">
        <v>3493012</v>
      </c>
      <c r="C10" s="5" t="n">
        <v>4358117</v>
      </c>
    </row>
    <row r="11" spans="1:3">
      <c r="A11" s="4" t="s">
        <v>40</v>
      </c>
      <c r="B11" s="5" t="n">
        <v>24718655</v>
      </c>
      <c r="C11" s="5" t="n">
        <v>25540650</v>
      </c>
    </row>
    <row r="12" spans="1:3">
      <c r="A12" s="4" t="s">
        <v>41</v>
      </c>
      <c r="B12" s="5" t="n">
        <v>8226714</v>
      </c>
      <c r="C12" s="5" t="n">
        <v>7955876</v>
      </c>
    </row>
    <row r="13" spans="1:3">
      <c r="A13" s="4" t="s">
        <v>42</v>
      </c>
      <c r="B13" s="5" t="n">
        <v>2989101</v>
      </c>
      <c r="C13" s="5" t="n">
        <v>2900911</v>
      </c>
    </row>
    <row r="14" spans="1:3">
      <c r="A14" s="4" t="s">
        <v>43</v>
      </c>
      <c r="B14" s="5" t="n">
        <v>49147132</v>
      </c>
      <c r="C14" s="5" t="n">
        <v>52319323</v>
      </c>
    </row>
    <row r="15" spans="1:3">
      <c r="A15" s="3" t="s">
        <v>44</v>
      </c>
    </row>
    <row r="16" spans="1:3">
      <c r="A16" s="4" t="s">
        <v>45</v>
      </c>
      <c r="B16" s="5" t="n">
        <v>2769835</v>
      </c>
      <c r="C16" s="5" t="n">
        <v>2771101</v>
      </c>
    </row>
    <row r="17" spans="1:3">
      <c r="A17" s="4" t="s">
        <v>46</v>
      </c>
      <c r="B17" s="5" t="n">
        <v>6650291</v>
      </c>
      <c r="C17" s="5" t="n">
        <v>3976192</v>
      </c>
    </row>
    <row r="18" spans="1:3">
      <c r="A18" s="4" t="s">
        <v>47</v>
      </c>
      <c r="B18" s="5" t="n">
        <v>30270531</v>
      </c>
      <c r="C18" s="5" t="n">
        <v>3245732</v>
      </c>
    </row>
    <row r="19" spans="1:3">
      <c r="A19" s="4" t="s">
        <v>48</v>
      </c>
      <c r="B19" s="5" t="n">
        <v>39690657</v>
      </c>
      <c r="C19" s="5" t="n">
        <v>9993025</v>
      </c>
    </row>
    <row r="20" spans="1:3">
      <c r="A20" s="4" t="s">
        <v>49</v>
      </c>
      <c r="B20" s="5" t="n">
        <v>0</v>
      </c>
      <c r="C20" s="5" t="n">
        <v>3289879</v>
      </c>
    </row>
    <row r="21" spans="1:3">
      <c r="A21" s="4" t="s">
        <v>50</v>
      </c>
      <c r="B21" s="5" t="n">
        <v>3480717</v>
      </c>
      <c r="C21" s="5" t="n">
        <v>30345803</v>
      </c>
    </row>
    <row r="22" spans="1:3">
      <c r="A22" s="4" t="s">
        <v>51</v>
      </c>
      <c r="B22" s="5" t="n">
        <v>43171374</v>
      </c>
      <c r="C22" s="5" t="n">
        <v>43628707</v>
      </c>
    </row>
    <row r="23" spans="1:3">
      <c r="A23" s="3" t="s">
        <v>52</v>
      </c>
    </row>
    <row r="24" spans="1:3">
      <c r="A24" s="4" t="s">
        <v>53</v>
      </c>
      <c r="B24" s="5" t="n">
        <v>1048</v>
      </c>
      <c r="C24" s="5" t="n">
        <v>1034</v>
      </c>
    </row>
    <row r="25" spans="1:3">
      <c r="A25" s="4" t="s">
        <v>54</v>
      </c>
      <c r="B25" s="5" t="n">
        <v>300717861</v>
      </c>
      <c r="C25" s="5" t="n">
        <v>298876399</v>
      </c>
    </row>
    <row r="26" spans="1:3">
      <c r="A26" s="4" t="s">
        <v>55</v>
      </c>
      <c r="B26" s="5" t="n">
        <v>-294067329</v>
      </c>
      <c r="C26" s="5" t="n">
        <v>-289341503</v>
      </c>
    </row>
    <row r="27" spans="1:3">
      <c r="A27" s="4" t="s">
        <v>56</v>
      </c>
      <c r="B27" s="5" t="n">
        <v>-675822</v>
      </c>
      <c r="C27" s="5" t="n">
        <v>-845314</v>
      </c>
    </row>
    <row r="28" spans="1:3">
      <c r="A28" s="4" t="s">
        <v>57</v>
      </c>
      <c r="B28" s="5" t="n">
        <v>5975758</v>
      </c>
      <c r="C28" s="5" t="n">
        <v>8690616</v>
      </c>
    </row>
    <row r="29" spans="1:3">
      <c r="A29" s="4" t="s">
        <v>58</v>
      </c>
      <c r="B29" s="6" t="n">
        <v>49147132</v>
      </c>
      <c r="C29" s="6" t="n">
        <v>5231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193</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0</v>
      </c>
    </row>
    <row r="4" spans="1:2">
      <c r="A4" s="4" t="s">
        <v>215</v>
      </c>
      <c r="B4" s="4" t="s">
        <v>21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6" t="n">
        <v>3268095</v>
      </c>
      <c r="C3" s="6" t="n">
        <v>2335508</v>
      </c>
    </row>
    <row r="4" spans="1:3">
      <c r="A4" s="4" t="s">
        <v>62</v>
      </c>
      <c r="B4" s="5" t="n">
        <v>26934</v>
      </c>
      <c r="C4" s="5" t="n">
        <v>98150</v>
      </c>
    </row>
    <row r="5" spans="1:3">
      <c r="A5" s="4" t="s">
        <v>63</v>
      </c>
      <c r="B5" s="5" t="n">
        <v>1778634</v>
      </c>
      <c r="C5" s="5" t="n">
        <v>1421389</v>
      </c>
    </row>
    <row r="6" spans="1:3">
      <c r="A6" s="4" t="s">
        <v>64</v>
      </c>
      <c r="B6" s="5" t="n">
        <v>4906925</v>
      </c>
      <c r="C6" s="5" t="n">
        <v>3438074</v>
      </c>
    </row>
    <row r="7" spans="1:3">
      <c r="A7" s="4" t="s">
        <v>65</v>
      </c>
      <c r="B7" s="5" t="n">
        <v>9839032</v>
      </c>
      <c r="C7" s="5" t="n">
        <v>8233659</v>
      </c>
    </row>
    <row r="8" spans="1:3">
      <c r="A8" s="4" t="s">
        <v>66</v>
      </c>
      <c r="B8" s="5" t="n">
        <v>185811</v>
      </c>
      <c r="C8" s="5" t="n">
        <v>222973</v>
      </c>
    </row>
    <row r="9" spans="1:3">
      <c r="A9" s="4" t="s">
        <v>66</v>
      </c>
      <c r="B9" s="6" t="n">
        <v>0</v>
      </c>
      <c r="C9" s="6" t="n">
        <v>185811</v>
      </c>
    </row>
    <row r="10" spans="1:3">
      <c r="A10" s="4" t="s">
        <v>67</v>
      </c>
      <c r="B10" s="7" t="n">
        <v>0.0001</v>
      </c>
      <c r="C10" s="7" t="n">
        <v>0.0001</v>
      </c>
    </row>
    <row r="11" spans="1:3">
      <c r="A11" s="4" t="s">
        <v>68</v>
      </c>
      <c r="B11" s="5" t="n">
        <v>30000000</v>
      </c>
      <c r="C11" s="5" t="n">
        <v>30000000</v>
      </c>
    </row>
    <row r="12" spans="1:3">
      <c r="A12" s="4" t="s">
        <v>69</v>
      </c>
      <c r="B12" s="5" t="n">
        <v>10480984</v>
      </c>
      <c r="C12" s="5" t="n">
        <v>10333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198</v>
      </c>
      <c r="B4" s="4" t="s">
        <v>300</v>
      </c>
    </row>
    <row r="5" spans="1:2">
      <c r="A5" s="4" t="s">
        <v>301</v>
      </c>
      <c r="B5" s="4" t="s">
        <v>302</v>
      </c>
    </row>
    <row r="6" spans="1:2">
      <c r="A6" s="4" t="s">
        <v>41</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4</v>
      </c>
      <c r="B1" s="2" t="s">
        <v>1</v>
      </c>
    </row>
    <row r="2" spans="1:3">
      <c r="B2" s="2" t="s">
        <v>2</v>
      </c>
      <c r="C2" s="2" t="s">
        <v>30</v>
      </c>
    </row>
    <row r="3" spans="1:3">
      <c r="A3" s="4" t="s">
        <v>305</v>
      </c>
      <c r="B3" s="6" t="n">
        <v>29727018</v>
      </c>
      <c r="C3" s="6" t="n">
        <v>27193807</v>
      </c>
    </row>
    <row r="4" spans="1:3">
      <c r="A4" s="4" t="s">
        <v>306</v>
      </c>
    </row>
    <row r="5" spans="1:3">
      <c r="A5" s="4" t="s">
        <v>305</v>
      </c>
      <c r="B5" s="6" t="n">
        <v>8747338</v>
      </c>
      <c r="C5" s="6" t="n">
        <v>7543116</v>
      </c>
    </row>
    <row r="6" spans="1:3">
      <c r="A6" s="4" t="s">
        <v>307</v>
      </c>
      <c r="B6" s="4" t="s">
        <v>308</v>
      </c>
      <c r="C6" s="4" t="s">
        <v>309</v>
      </c>
    </row>
    <row r="7" spans="1:3">
      <c r="A7" s="4" t="s">
        <v>310</v>
      </c>
    </row>
    <row r="8" spans="1:3">
      <c r="A8" s="4" t="s">
        <v>305</v>
      </c>
      <c r="B8" s="6" t="n">
        <v>3743508</v>
      </c>
      <c r="C8" s="6" t="n">
        <v>2013929</v>
      </c>
    </row>
    <row r="9" spans="1:3">
      <c r="A9" s="4" t="s">
        <v>307</v>
      </c>
      <c r="B9" s="4" t="s">
        <v>311</v>
      </c>
      <c r="C9" s="4" t="s">
        <v>312</v>
      </c>
    </row>
    <row r="10" spans="1:3">
      <c r="A10" s="4" t="s">
        <v>313</v>
      </c>
    </row>
    <row r="11" spans="1:3">
      <c r="A11" s="4" t="s">
        <v>305</v>
      </c>
      <c r="B11" s="6" t="n">
        <v>2326318</v>
      </c>
      <c r="C11" s="6" t="n">
        <v>1573959</v>
      </c>
    </row>
    <row r="12" spans="1:3">
      <c r="A12" s="4" t="s">
        <v>307</v>
      </c>
      <c r="B12" s="4" t="s">
        <v>314</v>
      </c>
      <c r="C12" s="4" t="s">
        <v>315</v>
      </c>
    </row>
    <row r="13" spans="1:3">
      <c r="A13" s="4" t="s">
        <v>316</v>
      </c>
    </row>
    <row r="14" spans="1:3">
      <c r="A14" s="4" t="s">
        <v>307</v>
      </c>
      <c r="B14" s="4" t="s">
        <v>317</v>
      </c>
      <c r="C14" s="4" t="s">
        <v>318</v>
      </c>
    </row>
    <row r="15" spans="1:3">
      <c r="A15" s="4" t="s">
        <v>319</v>
      </c>
      <c r="B15" s="6" t="n">
        <v>1657316</v>
      </c>
      <c r="C15" s="6" t="n">
        <v>2476168</v>
      </c>
    </row>
    <row r="16" spans="1:3">
      <c r="A16" s="4" t="s">
        <v>320</v>
      </c>
    </row>
    <row r="17" spans="1:3">
      <c r="A17" s="4" t="s">
        <v>307</v>
      </c>
      <c r="B17" s="4" t="s">
        <v>321</v>
      </c>
      <c r="C17" s="4" t="s">
        <v>311</v>
      </c>
    </row>
    <row r="18" spans="1:3">
      <c r="A18" s="4" t="s">
        <v>319</v>
      </c>
      <c r="B18" s="6" t="n">
        <v>641973</v>
      </c>
      <c r="C18" s="6" t="n">
        <v>899428</v>
      </c>
    </row>
    <row r="19" spans="1:3">
      <c r="A19" s="4" t="s">
        <v>322</v>
      </c>
    </row>
    <row r="20" spans="1:3">
      <c r="A20" s="4" t="s">
        <v>307</v>
      </c>
      <c r="B20" s="4" t="s">
        <v>312</v>
      </c>
      <c r="C20" s="4" t="s">
        <v>314</v>
      </c>
    </row>
    <row r="21" spans="1:3">
      <c r="A21" s="4" t="s">
        <v>319</v>
      </c>
      <c r="B21" s="6" t="n">
        <v>394253</v>
      </c>
      <c r="C21" s="6" t="n">
        <v>5488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3</v>
      </c>
      <c r="B1" s="2" t="s">
        <v>2</v>
      </c>
      <c r="C1" s="2" t="s">
        <v>30</v>
      </c>
    </row>
    <row r="2" spans="1:3">
      <c r="A2" s="3" t="s">
        <v>324</v>
      </c>
    </row>
    <row r="3" spans="1:3">
      <c r="A3" s="4" t="s">
        <v>325</v>
      </c>
      <c r="B3" s="6" t="n">
        <v>288744</v>
      </c>
      <c r="C3" s="6" t="n">
        <v>620001</v>
      </c>
    </row>
    <row r="4" spans="1:3">
      <c r="A4" s="4" t="s">
        <v>326</v>
      </c>
      <c r="B4" s="5" t="n">
        <v>-26934</v>
      </c>
      <c r="C4" s="5" t="n">
        <v>-98150</v>
      </c>
    </row>
    <row r="5" spans="1:3">
      <c r="A5" s="4" t="s">
        <v>327</v>
      </c>
      <c r="B5" s="6" t="n">
        <v>261810</v>
      </c>
      <c r="C5" s="6" t="n">
        <v>521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8</v>
      </c>
      <c r="B1" s="2" t="s">
        <v>2</v>
      </c>
      <c r="C1" s="2" t="s">
        <v>30</v>
      </c>
    </row>
    <row r="2" spans="1:3">
      <c r="A2" s="3" t="s">
        <v>329</v>
      </c>
    </row>
    <row r="3" spans="1:3">
      <c r="A3" s="4" t="s">
        <v>330</v>
      </c>
      <c r="B3" s="6" t="n">
        <v>1028081</v>
      </c>
      <c r="C3" s="6" t="n">
        <v>1028173</v>
      </c>
    </row>
    <row r="4" spans="1:3">
      <c r="A4" s="4" t="s">
        <v>331</v>
      </c>
      <c r="B4" s="5" t="n">
        <v>52230</v>
      </c>
      <c r="C4" s="5" t="n">
        <v>87313</v>
      </c>
    </row>
    <row r="5" spans="1:3">
      <c r="A5" s="4" t="s">
        <v>332</v>
      </c>
      <c r="B5" s="5" t="n">
        <v>1307802</v>
      </c>
      <c r="C5" s="5" t="n">
        <v>1279500</v>
      </c>
    </row>
    <row r="6" spans="1:3">
      <c r="A6" s="4" t="s">
        <v>333</v>
      </c>
      <c r="B6" s="5" t="n">
        <v>293621</v>
      </c>
      <c r="C6" s="5" t="n">
        <v>252864</v>
      </c>
    </row>
    <row r="7" spans="1:3">
      <c r="A7" s="4" t="s">
        <v>334</v>
      </c>
      <c r="B7" s="5" t="n">
        <v>2681734</v>
      </c>
      <c r="C7" s="5" t="n">
        <v>2647850</v>
      </c>
    </row>
    <row r="8" spans="1:3">
      <c r="A8" s="4" t="s">
        <v>335</v>
      </c>
      <c r="B8" s="5" t="n">
        <v>-1778634</v>
      </c>
      <c r="C8" s="5" t="n">
        <v>-1421389</v>
      </c>
    </row>
    <row r="9" spans="1:3">
      <c r="A9" s="4" t="s">
        <v>336</v>
      </c>
      <c r="B9" s="6" t="n">
        <v>903100</v>
      </c>
      <c r="C9" s="6" t="n">
        <v>1226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30</v>
      </c>
    </row>
    <row r="2" spans="1:3">
      <c r="A2" s="3" t="s">
        <v>338</v>
      </c>
    </row>
    <row r="3" spans="1:3">
      <c r="A3" s="4" t="s">
        <v>339</v>
      </c>
      <c r="B3" s="6" t="n">
        <v>8399937</v>
      </c>
      <c r="C3" s="6" t="n">
        <v>7796191</v>
      </c>
    </row>
    <row r="4" spans="1:3">
      <c r="A4" s="4" t="s">
        <v>340</v>
      </c>
      <c r="B4" s="5" t="n">
        <v>-4906925</v>
      </c>
      <c r="C4" s="5" t="n">
        <v>-3438074</v>
      </c>
    </row>
    <row r="5" spans="1:3">
      <c r="A5" s="4" t="s">
        <v>341</v>
      </c>
      <c r="B5" s="6" t="n">
        <v>3493012</v>
      </c>
      <c r="C5" s="6" t="n">
        <v>4358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2</v>
      </c>
      <c r="B1" s="2" t="s">
        <v>2</v>
      </c>
      <c r="C1" s="2" t="s">
        <v>30</v>
      </c>
    </row>
    <row r="2" spans="1:3">
      <c r="A2" s="4" t="s">
        <v>343</v>
      </c>
      <c r="B2" s="6" t="n">
        <v>903100</v>
      </c>
      <c r="C2" s="6" t="n">
        <v>1226461</v>
      </c>
    </row>
    <row r="3" spans="1:3">
      <c r="A3" s="4" t="s">
        <v>344</v>
      </c>
      <c r="B3" s="5" t="n">
        <v>3493012</v>
      </c>
      <c r="C3" s="5" t="n">
        <v>4358117</v>
      </c>
    </row>
    <row r="4" spans="1:3">
      <c r="A4" s="4" t="s">
        <v>345</v>
      </c>
    </row>
    <row r="5" spans="1:3">
      <c r="A5" s="4" t="s">
        <v>343</v>
      </c>
      <c r="B5" s="5" t="n">
        <v>197984</v>
      </c>
      <c r="C5" s="5" t="n">
        <v>284768</v>
      </c>
    </row>
    <row r="6" spans="1:3">
      <c r="A6" s="4" t="s">
        <v>344</v>
      </c>
      <c r="B6" s="5" t="n">
        <v>2611483</v>
      </c>
      <c r="C6" s="5" t="n">
        <v>2912328</v>
      </c>
    </row>
    <row r="7" spans="1:3">
      <c r="A7" s="4" t="s">
        <v>346</v>
      </c>
    </row>
    <row r="8" spans="1:3">
      <c r="A8" s="4" t="s">
        <v>343</v>
      </c>
      <c r="B8" s="5" t="n">
        <v>691518</v>
      </c>
      <c r="C8" s="5" t="n">
        <v>925039</v>
      </c>
    </row>
    <row r="9" spans="1:3">
      <c r="A9" s="4" t="s">
        <v>344</v>
      </c>
      <c r="B9" s="5" t="n">
        <v>881529</v>
      </c>
      <c r="C9" s="5" t="n">
        <v>1445789</v>
      </c>
    </row>
    <row r="10" spans="1:3">
      <c r="A10" s="4" t="s">
        <v>347</v>
      </c>
    </row>
    <row r="11" spans="1:3">
      <c r="A11" s="4" t="s">
        <v>343</v>
      </c>
      <c r="B11" s="5" t="n">
        <v>13598</v>
      </c>
      <c r="C11" s="5" t="n">
        <v>16654</v>
      </c>
    </row>
    <row r="12" spans="1:3">
      <c r="A12" s="4" t="s">
        <v>344</v>
      </c>
      <c r="B12" s="6" t="n">
        <v>0</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8</v>
      </c>
      <c r="B1" s="2" t="s">
        <v>1</v>
      </c>
    </row>
    <row r="2" spans="1:3">
      <c r="B2" s="2" t="s">
        <v>2</v>
      </c>
      <c r="C2" s="2" t="s">
        <v>30</v>
      </c>
    </row>
    <row r="3" spans="1:3">
      <c r="A3" s="4" t="s">
        <v>349</v>
      </c>
      <c r="B3" s="5" t="n">
        <v>490842</v>
      </c>
      <c r="C3" s="5" t="n">
        <v>504991</v>
      </c>
    </row>
    <row r="4" spans="1:3">
      <c r="A4" s="4" t="s">
        <v>350</v>
      </c>
    </row>
    <row r="5" spans="1:3">
      <c r="A5" s="4" t="s">
        <v>349</v>
      </c>
      <c r="B5" s="5" t="n">
        <v>490842</v>
      </c>
      <c r="C5" s="5" t="n">
        <v>5049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8887460</v>
      </c>
      <c r="C4" s="6" t="n">
        <v>26343783</v>
      </c>
    </row>
    <row r="5" spans="1:3">
      <c r="A5" s="4" t="s">
        <v>73</v>
      </c>
      <c r="B5" s="5" t="n">
        <v>839558</v>
      </c>
      <c r="C5" s="5" t="n">
        <v>850024</v>
      </c>
    </row>
    <row r="6" spans="1:3">
      <c r="A6" s="4" t="s">
        <v>74</v>
      </c>
      <c r="B6" s="5" t="n">
        <v>29727018</v>
      </c>
      <c r="C6" s="5" t="n">
        <v>27193807</v>
      </c>
    </row>
    <row r="7" spans="1:3">
      <c r="A7" s="3" t="s">
        <v>75</v>
      </c>
    </row>
    <row r="8" spans="1:3">
      <c r="A8" s="4" t="s">
        <v>76</v>
      </c>
      <c r="B8" s="5" t="n">
        <v>11997031</v>
      </c>
      <c r="C8" s="5" t="n">
        <v>10327486</v>
      </c>
    </row>
    <row r="9" spans="1:3">
      <c r="A9" s="4" t="s">
        <v>77</v>
      </c>
      <c r="B9" s="5" t="n">
        <v>2128668</v>
      </c>
      <c r="C9" s="5" t="n">
        <v>2009437</v>
      </c>
    </row>
    <row r="10" spans="1:3">
      <c r="A10" s="4" t="s">
        <v>78</v>
      </c>
      <c r="B10" s="5" t="n">
        <v>0</v>
      </c>
      <c r="C10" s="5" t="n">
        <v>80000</v>
      </c>
    </row>
    <row r="11" spans="1:3">
      <c r="A11" s="4" t="s">
        <v>79</v>
      </c>
      <c r="B11" s="5" t="n">
        <v>14125699</v>
      </c>
      <c r="C11" s="5" t="n">
        <v>12416923</v>
      </c>
    </row>
    <row r="12" spans="1:3">
      <c r="A12" s="4" t="s">
        <v>80</v>
      </c>
      <c r="B12" s="5" t="n">
        <v>15601319</v>
      </c>
      <c r="C12" s="5" t="n">
        <v>14776884</v>
      </c>
    </row>
    <row r="13" spans="1:3">
      <c r="A13" s="3" t="s">
        <v>81</v>
      </c>
    </row>
    <row r="14" spans="1:3">
      <c r="A14" s="4" t="s">
        <v>82</v>
      </c>
      <c r="B14" s="5" t="n">
        <v>12216041</v>
      </c>
      <c r="C14" s="5" t="n">
        <v>13038760</v>
      </c>
    </row>
    <row r="15" spans="1:3">
      <c r="A15" s="4" t="s">
        <v>83</v>
      </c>
      <c r="B15" s="5" t="n">
        <v>763531</v>
      </c>
      <c r="C15" s="5" t="n">
        <v>0</v>
      </c>
    </row>
    <row r="16" spans="1:3">
      <c r="A16" s="4" t="s">
        <v>84</v>
      </c>
      <c r="B16" s="5" t="n">
        <v>558833</v>
      </c>
      <c r="C16" s="5" t="n">
        <v>0</v>
      </c>
    </row>
    <row r="17" spans="1:3">
      <c r="A17" s="4" t="s">
        <v>85</v>
      </c>
      <c r="B17" s="5" t="n">
        <v>506413</v>
      </c>
      <c r="C17" s="5" t="n">
        <v>0</v>
      </c>
    </row>
    <row r="18" spans="1:3">
      <c r="A18" s="4" t="s">
        <v>86</v>
      </c>
      <c r="B18" s="5" t="n">
        <v>2311725</v>
      </c>
      <c r="C18" s="5" t="n">
        <v>2270733</v>
      </c>
    </row>
    <row r="19" spans="1:3">
      <c r="A19" s="4" t="s">
        <v>87</v>
      </c>
      <c r="B19" s="5" t="n">
        <v>1784867</v>
      </c>
      <c r="C19" s="5" t="n">
        <v>2415924</v>
      </c>
    </row>
    <row r="20" spans="1:3">
      <c r="A20" s="4" t="s">
        <v>88</v>
      </c>
      <c r="B20" s="5" t="n">
        <v>2332217</v>
      </c>
      <c r="C20" s="5" t="n">
        <v>2709918</v>
      </c>
    </row>
    <row r="21" spans="1:3">
      <c r="A21" s="4" t="s">
        <v>89</v>
      </c>
      <c r="B21" s="5" t="n">
        <v>20473627</v>
      </c>
      <c r="C21" s="5" t="n">
        <v>20435335</v>
      </c>
    </row>
    <row r="22" spans="1:3">
      <c r="A22" s="4" t="s">
        <v>90</v>
      </c>
      <c r="B22" s="5" t="n">
        <v>-4872308</v>
      </c>
      <c r="C22" s="5" t="n">
        <v>-5658451</v>
      </c>
    </row>
    <row r="23" spans="1:3">
      <c r="A23" s="3" t="s">
        <v>91</v>
      </c>
    </row>
    <row r="24" spans="1:3">
      <c r="A24" s="4" t="s">
        <v>92</v>
      </c>
      <c r="B24" s="5" t="n">
        <v>20086</v>
      </c>
      <c r="C24" s="5" t="n">
        <v>114235</v>
      </c>
    </row>
    <row r="25" spans="1:3">
      <c r="A25" s="4" t="s">
        <v>93</v>
      </c>
      <c r="B25" s="5" t="n">
        <v>-2820924</v>
      </c>
      <c r="C25" s="5" t="n">
        <v>-2829003</v>
      </c>
    </row>
    <row r="26" spans="1:3">
      <c r="A26" s="4" t="s">
        <v>94</v>
      </c>
      <c r="B26" s="5" t="n">
        <v>223475</v>
      </c>
      <c r="C26" s="5" t="n">
        <v>-151258</v>
      </c>
    </row>
    <row r="27" spans="1:3">
      <c r="A27" s="4" t="s">
        <v>95</v>
      </c>
      <c r="B27" s="5" t="n">
        <v>3213940</v>
      </c>
      <c r="C27" s="5" t="n">
        <v>0</v>
      </c>
    </row>
    <row r="28" spans="1:3">
      <c r="A28" s="4" t="s">
        <v>96</v>
      </c>
      <c r="B28" s="5" t="n">
        <v>11556</v>
      </c>
      <c r="C28" s="5" t="n">
        <v>28856</v>
      </c>
    </row>
    <row r="29" spans="1:3">
      <c r="A29" s="4" t="s">
        <v>97</v>
      </c>
      <c r="B29" s="5" t="n">
        <v>648133</v>
      </c>
      <c r="C29" s="5" t="n">
        <v>-2837170</v>
      </c>
    </row>
    <row r="30" spans="1:3">
      <c r="A30" s="4" t="s">
        <v>98</v>
      </c>
      <c r="B30" s="5" t="n">
        <v>-4224175</v>
      </c>
      <c r="C30" s="5" t="n">
        <v>-8495621</v>
      </c>
    </row>
    <row r="31" spans="1:3">
      <c r="A31" s="4" t="s">
        <v>99</v>
      </c>
      <c r="B31" s="5" t="n">
        <v>501651</v>
      </c>
      <c r="C31" s="5" t="n">
        <v>0</v>
      </c>
    </row>
    <row r="32" spans="1:3">
      <c r="A32" s="4" t="s">
        <v>100</v>
      </c>
      <c r="B32" s="5" t="n">
        <v>-4725826</v>
      </c>
      <c r="C32" s="5" t="n">
        <v>-8495621</v>
      </c>
    </row>
    <row r="33" spans="1:3">
      <c r="A33" s="4" t="s">
        <v>101</v>
      </c>
      <c r="B33" s="5" t="n">
        <v>169492</v>
      </c>
      <c r="C33" s="5" t="n">
        <v>1532751</v>
      </c>
    </row>
    <row r="34" spans="1:3">
      <c r="A34" s="4" t="s">
        <v>102</v>
      </c>
      <c r="B34" s="6" t="n">
        <v>-4556334</v>
      </c>
      <c r="C34" s="6" t="n">
        <v>-6962870</v>
      </c>
    </row>
    <row r="35" spans="1:3">
      <c r="A35" s="4" t="s">
        <v>103</v>
      </c>
      <c r="B35" s="8" t="n">
        <v>-0.45</v>
      </c>
      <c r="C35" s="8" t="n">
        <v>-0.83</v>
      </c>
    </row>
    <row r="36" spans="1:3">
      <c r="A36" s="4" t="s">
        <v>104</v>
      </c>
      <c r="B36" s="5" t="n">
        <v>10408870</v>
      </c>
      <c r="C36" s="5" t="n">
        <v>1028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6" t="n">
        <v>1445364</v>
      </c>
      <c r="C4" s="6" t="n">
        <v>1336787</v>
      </c>
    </row>
    <row r="5" spans="1:3">
      <c r="A5" s="4" t="s">
        <v>354</v>
      </c>
      <c r="B5" s="5" t="n">
        <v>120824</v>
      </c>
      <c r="C5" s="5" t="n">
        <v>113909</v>
      </c>
    </row>
    <row r="6" spans="1:3">
      <c r="A6" s="4" t="s">
        <v>355</v>
      </c>
      <c r="B6" s="5" t="n">
        <v>0</v>
      </c>
      <c r="C6" s="5" t="n">
        <v>80000</v>
      </c>
    </row>
    <row r="7" spans="1:3">
      <c r="A7" s="4" t="s">
        <v>356</v>
      </c>
      <c r="B7" s="5" t="n">
        <v>366124</v>
      </c>
      <c r="C7" s="5" t="n">
        <v>609036</v>
      </c>
    </row>
    <row r="8" spans="1:3">
      <c r="A8" s="4" t="s">
        <v>357</v>
      </c>
      <c r="B8" s="5" t="n">
        <v>1678668</v>
      </c>
      <c r="C8" s="5" t="n">
        <v>1559437</v>
      </c>
    </row>
    <row r="9" spans="1:3">
      <c r="A9" s="4" t="s">
        <v>358</v>
      </c>
      <c r="B9" s="5" t="n">
        <v>569371</v>
      </c>
      <c r="C9" s="5" t="n">
        <v>90838</v>
      </c>
    </row>
    <row r="10" spans="1:3">
      <c r="A10" s="4" t="s">
        <v>359</v>
      </c>
      <c r="B10" s="5" t="n">
        <v>1784867</v>
      </c>
      <c r="C10" s="5" t="n">
        <v>2415924</v>
      </c>
    </row>
    <row r="11" spans="1:3">
      <c r="A11" s="4" t="s">
        <v>360</v>
      </c>
      <c r="B11" s="6" t="n">
        <v>14984</v>
      </c>
      <c r="C11" s="6" t="n">
        <v>19440</v>
      </c>
    </row>
    <row r="12" spans="1:3">
      <c r="A12" s="4" t="s">
        <v>361</v>
      </c>
      <c r="B12" s="5" t="n">
        <v>490842</v>
      </c>
      <c r="C12" s="5" t="n">
        <v>5049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2</v>
      </c>
      <c r="B1" s="2" t="s">
        <v>1</v>
      </c>
    </row>
    <row r="2" spans="1:3">
      <c r="B2" s="2" t="s">
        <v>2</v>
      </c>
      <c r="C2" s="2" t="s">
        <v>30</v>
      </c>
    </row>
    <row r="3" spans="1:3">
      <c r="A3" s="3" t="s">
        <v>75</v>
      </c>
    </row>
    <row r="4" spans="1:3">
      <c r="A4" s="4" t="s">
        <v>363</v>
      </c>
      <c r="B4" s="6" t="n">
        <v>11997031</v>
      </c>
      <c r="C4" s="6" t="n">
        <v>10327486</v>
      </c>
    </row>
    <row r="5" spans="1:3">
      <c r="A5" s="3" t="s">
        <v>364</v>
      </c>
    </row>
    <row r="6" spans="1:3">
      <c r="A6" s="4" t="s">
        <v>82</v>
      </c>
      <c r="B6" s="5" t="n">
        <v>12216041</v>
      </c>
      <c r="C6" s="5" t="n">
        <v>13038760</v>
      </c>
    </row>
    <row r="7" spans="1:3">
      <c r="A7" s="4" t="s">
        <v>86</v>
      </c>
      <c r="B7" s="5" t="n">
        <v>2311725</v>
      </c>
      <c r="C7" s="5" t="n">
        <v>2270733</v>
      </c>
    </row>
    <row r="8" spans="1:3">
      <c r="A8" s="4" t="s">
        <v>87</v>
      </c>
      <c r="B8" s="6" t="n">
        <v>1784867</v>
      </c>
      <c r="C8" s="5" t="n">
        <v>2415924</v>
      </c>
    </row>
    <row r="9" spans="1:3">
      <c r="A9" s="4" t="s">
        <v>365</v>
      </c>
    </row>
    <row r="10" spans="1:3">
      <c r="A10" s="3" t="s">
        <v>75</v>
      </c>
    </row>
    <row r="11" spans="1:3">
      <c r="A11" s="4" t="s">
        <v>363</v>
      </c>
      <c r="C11" s="5" t="n">
        <v>8443792</v>
      </c>
    </row>
    <row r="12" spans="1:3">
      <c r="A12" s="3" t="s">
        <v>364</v>
      </c>
    </row>
    <row r="13" spans="1:3">
      <c r="A13" s="4" t="s">
        <v>82</v>
      </c>
      <c r="C13" s="5" t="n">
        <v>14712650</v>
      </c>
    </row>
    <row r="14" spans="1:3">
      <c r="A14" s="4" t="s">
        <v>86</v>
      </c>
      <c r="C14" s="5" t="n">
        <v>2269233</v>
      </c>
    </row>
    <row r="15" spans="1:3">
      <c r="A15" s="4" t="s">
        <v>87</v>
      </c>
      <c r="C15" s="5" t="n">
        <v>2627228</v>
      </c>
    </row>
    <row r="16" spans="1:3">
      <c r="A16" s="4" t="s">
        <v>366</v>
      </c>
    </row>
    <row r="17" spans="1:3">
      <c r="A17" s="3" t="s">
        <v>75</v>
      </c>
    </row>
    <row r="18" spans="1:3">
      <c r="A18" s="4" t="s">
        <v>363</v>
      </c>
      <c r="C18" s="5" t="n">
        <v>1883694</v>
      </c>
    </row>
    <row r="19" spans="1:3">
      <c r="A19" s="3" t="s">
        <v>364</v>
      </c>
    </row>
    <row r="20" spans="1:3">
      <c r="A20" s="4" t="s">
        <v>82</v>
      </c>
      <c r="C20" s="5" t="n">
        <v>-1673890</v>
      </c>
    </row>
    <row r="21" spans="1:3">
      <c r="A21" s="4" t="s">
        <v>86</v>
      </c>
      <c r="C21" s="5" t="n">
        <v>1500</v>
      </c>
    </row>
    <row r="22" spans="1:3">
      <c r="A22" s="4" t="s">
        <v>87</v>
      </c>
      <c r="C22" s="6" t="n">
        <v>-211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7</v>
      </c>
      <c r="B1" s="2" t="s">
        <v>2</v>
      </c>
      <c r="C1" s="2" t="s">
        <v>30</v>
      </c>
    </row>
    <row r="2" spans="1:3">
      <c r="A2" s="3" t="s">
        <v>368</v>
      </c>
    </row>
    <row r="3" spans="1:3">
      <c r="A3" s="4" t="s">
        <v>369</v>
      </c>
      <c r="B3" s="6" t="n">
        <v>943066</v>
      </c>
      <c r="C3" s="6" t="n">
        <v>1424812</v>
      </c>
    </row>
    <row r="4" spans="1:3">
      <c r="A4" s="4" t="s">
        <v>370</v>
      </c>
      <c r="B4" s="5" t="n">
        <v>11631</v>
      </c>
      <c r="C4" s="5" t="n">
        <v>123114</v>
      </c>
    </row>
    <row r="5" spans="1:3">
      <c r="A5" s="4" t="s">
        <v>371</v>
      </c>
      <c r="B5" s="5" t="n">
        <v>529926</v>
      </c>
      <c r="C5" s="5" t="n">
        <v>311614</v>
      </c>
    </row>
    <row r="6" spans="1:3">
      <c r="A6" s="4" t="s">
        <v>372</v>
      </c>
      <c r="B6" s="5" t="n">
        <v>200000</v>
      </c>
      <c r="C6" s="5" t="n">
        <v>35000</v>
      </c>
    </row>
    <row r="7" spans="1:3">
      <c r="A7" s="4" t="s">
        <v>373</v>
      </c>
      <c r="B7" s="5" t="n">
        <v>125000</v>
      </c>
      <c r="C7" s="5" t="n">
        <v>96000</v>
      </c>
    </row>
    <row r="8" spans="1:3">
      <c r="A8" s="4" t="s">
        <v>374</v>
      </c>
      <c r="B8" s="5" t="n">
        <v>201640</v>
      </c>
      <c r="C8" s="5" t="n">
        <v>124298</v>
      </c>
    </row>
    <row r="9" spans="1:3">
      <c r="A9" s="4" t="s">
        <v>375</v>
      </c>
      <c r="B9" s="5" t="n">
        <v>116824</v>
      </c>
      <c r="C9" s="5" t="n">
        <v>14548</v>
      </c>
    </row>
    <row r="10" spans="1:3">
      <c r="A10" s="4" t="s">
        <v>376</v>
      </c>
      <c r="B10" s="5" t="n">
        <v>81100</v>
      </c>
      <c r="C10" s="5" t="n">
        <v>84</v>
      </c>
    </row>
    <row r="11" spans="1:3">
      <c r="A11" s="4" t="s">
        <v>377</v>
      </c>
      <c r="B11" s="5" t="n">
        <v>137884</v>
      </c>
      <c r="C11" s="5" t="n">
        <v>103441</v>
      </c>
    </row>
    <row r="12" spans="1:3">
      <c r="A12" s="4" t="s">
        <v>378</v>
      </c>
      <c r="B12" s="5" t="n">
        <v>4303220</v>
      </c>
      <c r="C12" s="5" t="n">
        <v>1743281</v>
      </c>
    </row>
    <row r="13" spans="1:3">
      <c r="A13" s="4" t="s">
        <v>379</v>
      </c>
      <c r="B13" s="6" t="n">
        <v>6650291</v>
      </c>
      <c r="C13" s="6" t="n">
        <v>3976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3289879</v>
      </c>
      <c r="C4" s="6" t="n">
        <v>3501410</v>
      </c>
    </row>
    <row r="5" spans="1:3">
      <c r="A5" s="4" t="s">
        <v>383</v>
      </c>
      <c r="B5" s="5" t="n">
        <v>-75939</v>
      </c>
      <c r="C5" s="5" t="n">
        <v>-211531</v>
      </c>
    </row>
    <row r="6" spans="1:3">
      <c r="A6" s="4" t="s">
        <v>384</v>
      </c>
      <c r="B6" s="6" t="n">
        <v>-213940</v>
      </c>
      <c r="C6" s="6" t="n">
        <v>0</v>
      </c>
    </row>
    <row r="7" spans="1:3">
      <c r="A7" s="4" t="s">
        <v>385</v>
      </c>
      <c r="B7" s="5" t="n">
        <v>-3000000</v>
      </c>
      <c r="C7" s="5" t="n">
        <v>0</v>
      </c>
    </row>
    <row r="8" spans="1:3">
      <c r="A8" s="4" t="s">
        <v>386</v>
      </c>
      <c r="B8" s="6" t="n">
        <v>0</v>
      </c>
      <c r="C8" s="6" t="n">
        <v>32898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30</v>
      </c>
    </row>
    <row r="2" spans="1:3">
      <c r="A2" s="4" t="s">
        <v>388</v>
      </c>
      <c r="B2" s="6" t="n">
        <v>3399644</v>
      </c>
      <c r="C2" s="6" t="n">
        <v>3399644</v>
      </c>
    </row>
    <row r="3" spans="1:3">
      <c r="A3" s="4" t="s">
        <v>389</v>
      </c>
    </row>
    <row r="4" spans="1:3">
      <c r="A4" s="4" t="s">
        <v>388</v>
      </c>
      <c r="B4" s="6" t="n">
        <v>3399644</v>
      </c>
      <c r="C4" s="6" t="n">
        <v>3399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90</v>
      </c>
      <c r="B1" s="2" t="s">
        <v>391</v>
      </c>
    </row>
    <row r="2" spans="1:2">
      <c r="A2" s="3" t="s">
        <v>392</v>
      </c>
    </row>
    <row r="3" spans="1:2">
      <c r="A3" s="4" t="s">
        <v>393</v>
      </c>
      <c r="B3" s="6" t="n">
        <v>1600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21"/>
  </cols>
  <sheetData>
    <row r="1" spans="1:2">
      <c r="A1" s="1" t="s">
        <v>394</v>
      </c>
      <c r="B1" s="2" t="s">
        <v>1</v>
      </c>
    </row>
    <row r="2" spans="1:2">
      <c r="B2" s="2" t="s">
        <v>391</v>
      </c>
    </row>
    <row r="3" spans="1:2">
      <c r="A3" s="4" t="s">
        <v>395</v>
      </c>
      <c r="B3" s="6" t="n">
        <v>0</v>
      </c>
    </row>
    <row r="4" spans="1:2">
      <c r="A4" s="4" t="s">
        <v>396</v>
      </c>
      <c r="B4" s="5" t="n">
        <v>558833</v>
      </c>
    </row>
    <row r="5" spans="1:2">
      <c r="A5" s="4" t="s">
        <v>397</v>
      </c>
      <c r="B5" s="5" t="n">
        <v>-558833</v>
      </c>
    </row>
    <row r="6" spans="1:2">
      <c r="A6" s="4" t="s">
        <v>398</v>
      </c>
      <c r="B6" s="5" t="n">
        <v>0</v>
      </c>
    </row>
    <row r="7" spans="1:2">
      <c r="A7" s="4" t="s">
        <v>399</v>
      </c>
    </row>
    <row r="8" spans="1:2">
      <c r="A8" s="4" t="s">
        <v>395</v>
      </c>
      <c r="B8" s="5" t="n">
        <v>0</v>
      </c>
    </row>
    <row r="9" spans="1:2">
      <c r="A9" s="4" t="s">
        <v>396</v>
      </c>
      <c r="B9" s="5" t="n">
        <v>435643</v>
      </c>
    </row>
    <row r="10" spans="1:2">
      <c r="A10" s="4" t="s">
        <v>397</v>
      </c>
      <c r="B10" s="5" t="n">
        <v>-435643</v>
      </c>
    </row>
    <row r="11" spans="1:2">
      <c r="A11" s="4" t="s">
        <v>398</v>
      </c>
      <c r="B11" s="5" t="n">
        <v>0</v>
      </c>
    </row>
    <row r="12" spans="1:2">
      <c r="A12" s="4" t="s">
        <v>400</v>
      </c>
    </row>
    <row r="13" spans="1:2">
      <c r="A13" s="4" t="s">
        <v>395</v>
      </c>
      <c r="B13" s="5" t="n">
        <v>0</v>
      </c>
    </row>
    <row r="14" spans="1:2">
      <c r="A14" s="4" t="s">
        <v>396</v>
      </c>
      <c r="B14" s="5" t="n">
        <v>123190</v>
      </c>
    </row>
    <row r="15" spans="1:2">
      <c r="A15" s="4" t="s">
        <v>397</v>
      </c>
      <c r="B15" s="5" t="n">
        <v>-123190</v>
      </c>
    </row>
    <row r="16" spans="1:2">
      <c r="A16" s="4" t="s">
        <v>398</v>
      </c>
      <c r="B1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01</v>
      </c>
      <c r="B1" s="2" t="s">
        <v>1</v>
      </c>
    </row>
    <row r="2" spans="1:3">
      <c r="B2" s="2" t="s">
        <v>2</v>
      </c>
      <c r="C2" s="2" t="s">
        <v>30</v>
      </c>
    </row>
    <row r="3" spans="1:3">
      <c r="A3" s="3" t="s">
        <v>402</v>
      </c>
    </row>
    <row r="4" spans="1:3">
      <c r="A4" s="4" t="s">
        <v>84</v>
      </c>
      <c r="B4" s="6" t="n">
        <v>558833</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3</v>
      </c>
      <c r="B1" s="2" t="s">
        <v>2</v>
      </c>
      <c r="C1" s="2" t="s">
        <v>30</v>
      </c>
    </row>
    <row r="2" spans="1:3">
      <c r="A2" s="4" t="s">
        <v>404</v>
      </c>
      <c r="B2" s="6" t="n">
        <v>33751248</v>
      </c>
      <c r="C2" s="6" t="n">
        <v>33591535</v>
      </c>
    </row>
    <row r="3" spans="1:3">
      <c r="A3" s="4" t="s">
        <v>405</v>
      </c>
      <c r="B3" s="5" t="n">
        <v>-30270531</v>
      </c>
      <c r="C3" s="5" t="n">
        <v>-3245732</v>
      </c>
    </row>
    <row r="4" spans="1:3">
      <c r="A4" s="4" t="s">
        <v>406</v>
      </c>
      <c r="B4" s="5" t="n">
        <v>3480717</v>
      </c>
      <c r="C4" s="5" t="n">
        <v>30345803</v>
      </c>
    </row>
    <row r="5" spans="1:3">
      <c r="A5" s="4" t="s">
        <v>407</v>
      </c>
    </row>
    <row r="6" spans="1:3">
      <c r="A6" s="4" t="s">
        <v>404</v>
      </c>
      <c r="B6" s="5" t="n">
        <v>30214189</v>
      </c>
      <c r="C6" s="5" t="n">
        <v>29991216</v>
      </c>
    </row>
    <row r="7" spans="1:3">
      <c r="A7" s="4" t="s">
        <v>408</v>
      </c>
    </row>
    <row r="8" spans="1:3">
      <c r="A8" s="4" t="s">
        <v>404</v>
      </c>
      <c r="B8" s="5" t="n">
        <v>3399644</v>
      </c>
      <c r="C8" s="5" t="n">
        <v>3399644</v>
      </c>
    </row>
    <row r="9" spans="1:3">
      <c r="A9" s="4" t="s">
        <v>409</v>
      </c>
    </row>
    <row r="10" spans="1:3">
      <c r="A10" s="4" t="s">
        <v>404</v>
      </c>
      <c r="B10" s="5" t="n">
        <v>123393</v>
      </c>
      <c r="C10" s="5" t="n">
        <v>182002</v>
      </c>
    </row>
    <row r="11" spans="1:3">
      <c r="A11" s="4" t="s">
        <v>410</v>
      </c>
    </row>
    <row r="12" spans="1:3">
      <c r="A12" s="4" t="s">
        <v>404</v>
      </c>
      <c r="B12" s="6" t="n">
        <v>14022</v>
      </c>
      <c r="C12" s="6" t="n">
        <v>18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11</v>
      </c>
      <c r="B1" s="2" t="s">
        <v>391</v>
      </c>
    </row>
    <row r="2" spans="1:2">
      <c r="A2" s="3" t="s">
        <v>412</v>
      </c>
    </row>
    <row r="3" spans="1:2">
      <c r="A3" s="5" t="n">
        <v>2018</v>
      </c>
      <c r="B3" s="6" t="n">
        <v>30456342</v>
      </c>
    </row>
    <row r="4" spans="1:2">
      <c r="A4" s="5" t="n">
        <v>2019</v>
      </c>
      <c r="B4" s="5" t="n">
        <v>42250</v>
      </c>
    </row>
    <row r="5" spans="1:2">
      <c r="A5" s="5" t="n">
        <v>2020</v>
      </c>
      <c r="B5" s="5" t="n">
        <v>3437765</v>
      </c>
    </row>
    <row r="6" spans="1:2">
      <c r="A6" s="5" t="n">
        <v>2021</v>
      </c>
      <c r="B6" s="5" t="n">
        <v>702</v>
      </c>
    </row>
    <row r="7" spans="1:2">
      <c r="A7" s="4" t="s">
        <v>413</v>
      </c>
      <c r="B7" s="5" t="n">
        <v>0</v>
      </c>
    </row>
    <row r="8" spans="1:2">
      <c r="A8" s="4" t="s">
        <v>414</v>
      </c>
      <c r="B8" s="5" t="n">
        <v>-185811</v>
      </c>
    </row>
    <row r="9" spans="1:2">
      <c r="A9" s="4" t="s">
        <v>110</v>
      </c>
      <c r="B9" s="6" t="n">
        <v>33751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37"/>
    <col customWidth="1" max="6" min="6" width="13"/>
  </cols>
  <sheetData>
    <row r="1" spans="1:6">
      <c r="A1" s="1" t="s">
        <v>105</v>
      </c>
      <c r="B1" s="2" t="s">
        <v>106</v>
      </c>
      <c r="C1" s="2" t="s">
        <v>107</v>
      </c>
      <c r="D1" s="2" t="s">
        <v>108</v>
      </c>
      <c r="E1" s="2" t="s">
        <v>109</v>
      </c>
      <c r="F1" s="2" t="s">
        <v>110</v>
      </c>
    </row>
    <row r="2" spans="1:6">
      <c r="A2" s="4" t="s">
        <v>111</v>
      </c>
      <c r="B2" s="5" t="n">
        <v>10261288</v>
      </c>
    </row>
    <row r="3" spans="1:6">
      <c r="A3" s="4" t="s">
        <v>112</v>
      </c>
      <c r="B3" s="6" t="n">
        <v>1026</v>
      </c>
      <c r="C3" s="6" t="n">
        <v>297591034</v>
      </c>
      <c r="D3" s="6" t="n">
        <v>-280845882</v>
      </c>
      <c r="E3" s="6" t="n">
        <v>-2378065</v>
      </c>
      <c r="F3" s="6" t="n">
        <v>14368113</v>
      </c>
    </row>
    <row r="4" spans="1:6">
      <c r="A4" s="4" t="s">
        <v>113</v>
      </c>
      <c r="B4" s="5" t="n">
        <v>32490</v>
      </c>
      <c r="F4" s="5" t="n">
        <v>32490</v>
      </c>
    </row>
    <row r="5" spans="1:6">
      <c r="A5" s="4" t="s">
        <v>114</v>
      </c>
      <c r="B5" s="6" t="n">
        <v>3</v>
      </c>
      <c r="C5" s="5" t="n">
        <v>211528</v>
      </c>
      <c r="F5" s="6" t="n">
        <v>211531</v>
      </c>
    </row>
    <row r="6" spans="1:6">
      <c r="A6" s="4" t="s">
        <v>115</v>
      </c>
      <c r="B6" s="5" t="n">
        <v>26674</v>
      </c>
      <c r="F6" s="5" t="n">
        <v>26674</v>
      </c>
    </row>
    <row r="7" spans="1:6">
      <c r="A7" s="4" t="s">
        <v>116</v>
      </c>
      <c r="B7" s="6" t="n">
        <v>3</v>
      </c>
      <c r="C7" s="5" t="n">
        <v>259378</v>
      </c>
      <c r="F7" s="6" t="n">
        <v>259381</v>
      </c>
    </row>
    <row r="8" spans="1:6">
      <c r="A8" s="4" t="s">
        <v>117</v>
      </c>
      <c r="B8" s="5" t="n">
        <v>13064</v>
      </c>
      <c r="F8" s="5" t="n">
        <v>13064</v>
      </c>
    </row>
    <row r="9" spans="1:6">
      <c r="A9" s="4" t="s">
        <v>118</v>
      </c>
      <c r="B9" s="6" t="n">
        <v>2</v>
      </c>
      <c r="C9" s="5" t="n">
        <v>97167</v>
      </c>
      <c r="F9" s="6" t="n">
        <v>97169</v>
      </c>
    </row>
    <row r="10" spans="1:6">
      <c r="A10" s="4" t="s">
        <v>119</v>
      </c>
      <c r="C10" s="5" t="n">
        <v>300873</v>
      </c>
      <c r="F10" s="5" t="n">
        <v>300873</v>
      </c>
    </row>
    <row r="11" spans="1:6">
      <c r="A11" s="4" t="s">
        <v>120</v>
      </c>
      <c r="C11" s="5" t="n">
        <v>416419</v>
      </c>
      <c r="F11" s="5" t="n">
        <v>416419</v>
      </c>
    </row>
    <row r="12" spans="1:6">
      <c r="A12" s="4" t="s">
        <v>101</v>
      </c>
      <c r="E12" s="5" t="n">
        <v>1532751</v>
      </c>
      <c r="F12" s="5" t="n">
        <v>1532751</v>
      </c>
    </row>
    <row r="13" spans="1:6">
      <c r="A13" s="4" t="s">
        <v>121</v>
      </c>
      <c r="D13" s="5" t="n">
        <v>-8495621</v>
      </c>
      <c r="F13" s="5" t="n">
        <v>-8495621</v>
      </c>
    </row>
    <row r="14" spans="1:6">
      <c r="A14" s="4" t="s">
        <v>122</v>
      </c>
      <c r="B14" s="5" t="n">
        <v>10333516</v>
      </c>
    </row>
    <row r="15" spans="1:6">
      <c r="A15" s="4" t="s">
        <v>123</v>
      </c>
      <c r="B15" s="6" t="n">
        <v>1034</v>
      </c>
      <c r="C15" s="5" t="n">
        <v>298876399</v>
      </c>
      <c r="D15" s="5" t="n">
        <v>-289341503</v>
      </c>
      <c r="E15" s="5" t="n">
        <v>-845314</v>
      </c>
      <c r="F15" s="5" t="n">
        <v>8690616</v>
      </c>
    </row>
    <row r="16" spans="1:6">
      <c r="A16" s="4" t="s">
        <v>124</v>
      </c>
      <c r="C16" s="5" t="n">
        <v>790313</v>
      </c>
      <c r="F16" s="6" t="n">
        <v>790313</v>
      </c>
    </row>
    <row r="17" spans="1:6">
      <c r="A17" s="4" t="s">
        <v>113</v>
      </c>
      <c r="B17" s="5" t="n">
        <v>10602</v>
      </c>
      <c r="F17" s="5" t="n">
        <v>10602</v>
      </c>
    </row>
    <row r="18" spans="1:6">
      <c r="A18" s="4" t="s">
        <v>114</v>
      </c>
      <c r="B18" s="6" t="n">
        <v>1</v>
      </c>
      <c r="C18" s="5" t="n">
        <v>75937</v>
      </c>
      <c r="F18" s="6" t="n">
        <v>75938</v>
      </c>
    </row>
    <row r="19" spans="1:6">
      <c r="A19" s="4" t="s">
        <v>125</v>
      </c>
      <c r="B19" s="5" t="n">
        <v>42026</v>
      </c>
      <c r="F19" s="5" t="n">
        <v>42026</v>
      </c>
    </row>
    <row r="20" spans="1:6">
      <c r="A20" s="4" t="s">
        <v>126</v>
      </c>
      <c r="B20" s="6" t="n">
        <v>4</v>
      </c>
      <c r="C20" s="5" t="n">
        <v>167281</v>
      </c>
      <c r="F20" s="6" t="n">
        <v>167285</v>
      </c>
    </row>
    <row r="21" spans="1:6">
      <c r="A21" s="4" t="s">
        <v>117</v>
      </c>
      <c r="B21" s="5" t="n">
        <v>94840</v>
      </c>
      <c r="F21" s="5" t="n">
        <v>94840</v>
      </c>
    </row>
    <row r="22" spans="1:6">
      <c r="A22" s="4" t="s">
        <v>118</v>
      </c>
      <c r="B22" s="6" t="n">
        <v>9</v>
      </c>
      <c r="C22" s="5" t="n">
        <v>464991</v>
      </c>
      <c r="F22" s="6" t="n">
        <v>465000</v>
      </c>
    </row>
    <row r="23" spans="1:6">
      <c r="A23" s="4" t="s">
        <v>120</v>
      </c>
      <c r="C23" s="5" t="n">
        <v>75000</v>
      </c>
      <c r="F23" s="5" t="n">
        <v>75000</v>
      </c>
    </row>
    <row r="24" spans="1:6">
      <c r="A24" s="4" t="s">
        <v>127</v>
      </c>
      <c r="C24" s="5" t="n">
        <v>267940</v>
      </c>
      <c r="F24" s="5" t="n">
        <v>267940</v>
      </c>
    </row>
    <row r="25" spans="1:6">
      <c r="A25" s="4" t="s">
        <v>101</v>
      </c>
      <c r="E25" s="5" t="n">
        <v>169492</v>
      </c>
      <c r="F25" s="5" t="n">
        <v>169492</v>
      </c>
    </row>
    <row r="26" spans="1:6">
      <c r="A26" s="4" t="s">
        <v>121</v>
      </c>
      <c r="D26" s="5" t="n">
        <v>-4725826</v>
      </c>
      <c r="F26" s="5" t="n">
        <v>-4725826</v>
      </c>
    </row>
    <row r="27" spans="1:6">
      <c r="A27" s="4" t="s">
        <v>128</v>
      </c>
      <c r="B27" s="5" t="n">
        <v>10480984</v>
      </c>
    </row>
    <row r="28" spans="1:6">
      <c r="A28" s="4" t="s">
        <v>129</v>
      </c>
      <c r="B28" s="6" t="n">
        <v>1048</v>
      </c>
      <c r="C28" s="6" t="n">
        <v>300717861</v>
      </c>
      <c r="D28" s="6" t="n">
        <v>-294067329</v>
      </c>
      <c r="E28" s="6" t="n">
        <v>-675822</v>
      </c>
      <c r="F28" s="6" t="n">
        <v>5975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5</v>
      </c>
      <c r="B1" s="2" t="s">
        <v>2</v>
      </c>
      <c r="C1" s="2" t="s">
        <v>30</v>
      </c>
    </row>
    <row r="2" spans="1:3">
      <c r="A2" s="3" t="s">
        <v>412</v>
      </c>
    </row>
    <row r="3" spans="1:3">
      <c r="A3" s="5" t="n">
        <v>2018</v>
      </c>
      <c r="B3" s="6" t="n">
        <v>4440</v>
      </c>
    </row>
    <row r="4" spans="1:3">
      <c r="A4" s="5" t="n">
        <v>2019</v>
      </c>
      <c r="B4" s="5" t="n">
        <v>4440</v>
      </c>
    </row>
    <row r="5" spans="1:3">
      <c r="A5" s="5" t="n">
        <v>2020</v>
      </c>
      <c r="B5" s="5" t="n">
        <v>4440</v>
      </c>
    </row>
    <row r="6" spans="1:3">
      <c r="A6" s="5" t="n">
        <v>2021</v>
      </c>
      <c r="B6" s="5" t="n">
        <v>702</v>
      </c>
    </row>
    <row r="7" spans="1:3">
      <c r="A7" s="4" t="s">
        <v>416</v>
      </c>
      <c r="B7" s="5" t="n">
        <v>0</v>
      </c>
    </row>
    <row r="8" spans="1:3">
      <c r="A8" s="4" t="s">
        <v>417</v>
      </c>
      <c r="B8" s="5" t="n">
        <v>14022</v>
      </c>
      <c r="C8" s="6" t="n">
        <v>14968</v>
      </c>
    </row>
    <row r="9" spans="1:3">
      <c r="A9" s="4" t="s">
        <v>418</v>
      </c>
      <c r="B9" s="5" t="n">
        <v>-1686</v>
      </c>
    </row>
    <row r="10" spans="1:3">
      <c r="A10" s="4" t="s">
        <v>419</v>
      </c>
      <c r="B10" s="5" t="n">
        <v>12336</v>
      </c>
    </row>
    <row r="11" spans="1:3">
      <c r="A11" s="4" t="s">
        <v>420</v>
      </c>
      <c r="B11" s="5" t="n">
        <v>-4440</v>
      </c>
      <c r="C11" s="6" t="n">
        <v>-4440</v>
      </c>
    </row>
    <row r="12" spans="1:3">
      <c r="A12" s="4" t="s">
        <v>421</v>
      </c>
      <c r="B12" s="6" t="n">
        <v>7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2</v>
      </c>
      <c r="B1" s="2" t="s">
        <v>2</v>
      </c>
      <c r="C1" s="2" t="s">
        <v>30</v>
      </c>
    </row>
    <row r="2" spans="1:3">
      <c r="A2" s="3" t="s">
        <v>412</v>
      </c>
    </row>
    <row r="3" spans="1:3">
      <c r="A3" s="4" t="s">
        <v>423</v>
      </c>
      <c r="B3" s="6" t="n">
        <v>14022</v>
      </c>
      <c r="C3" s="6" t="n">
        <v>14968</v>
      </c>
    </row>
    <row r="4" spans="1:3">
      <c r="A4" s="4" t="s">
        <v>420</v>
      </c>
      <c r="B4" s="5" t="n">
        <v>4440</v>
      </c>
      <c r="C4" s="5" t="n">
        <v>4440</v>
      </c>
    </row>
    <row r="5" spans="1:3">
      <c r="A5" s="4" t="s">
        <v>424</v>
      </c>
      <c r="B5" s="6" t="n">
        <v>83951</v>
      </c>
      <c r="C5" s="6" t="n">
        <v>79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0"/>
  </cols>
  <sheetData>
    <row r="1" spans="1:2">
      <c r="A1" s="1" t="s">
        <v>425</v>
      </c>
      <c r="B1" s="2" t="s">
        <v>426</v>
      </c>
    </row>
    <row r="2" spans="1:2">
      <c r="A2" s="3" t="s">
        <v>427</v>
      </c>
    </row>
    <row r="3" spans="1:2">
      <c r="A3" s="4" t="s">
        <v>428</v>
      </c>
      <c r="B3" s="7" t="n">
        <v>0.0001</v>
      </c>
    </row>
    <row r="4" spans="1:2">
      <c r="A4" s="4" t="s">
        <v>429</v>
      </c>
      <c r="B4" s="5"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0</v>
      </c>
      <c r="B1" s="2" t="s">
        <v>1</v>
      </c>
    </row>
    <row r="2" spans="1:3">
      <c r="B2" s="2" t="s">
        <v>2</v>
      </c>
      <c r="C2" s="2" t="s">
        <v>30</v>
      </c>
    </row>
    <row r="3" spans="1:3">
      <c r="A3" s="3" t="s">
        <v>431</v>
      </c>
    </row>
    <row r="4" spans="1:3">
      <c r="A4" s="4" t="s">
        <v>67</v>
      </c>
      <c r="B4" s="7" t="n">
        <v>0.0001</v>
      </c>
      <c r="C4" s="7" t="n">
        <v>0.0001</v>
      </c>
    </row>
    <row r="5" spans="1:3">
      <c r="A5" s="4" t="s">
        <v>68</v>
      </c>
      <c r="B5" s="5" t="n">
        <v>30000000</v>
      </c>
      <c r="C5" s="5" t="n">
        <v>30000000</v>
      </c>
    </row>
    <row r="6" spans="1:3">
      <c r="A6" s="4" t="s">
        <v>125</v>
      </c>
      <c r="B6" s="5" t="n">
        <v>42026</v>
      </c>
    </row>
    <row r="7" spans="1:3">
      <c r="A7" s="4" t="s">
        <v>126</v>
      </c>
      <c r="B7" s="6" t="n">
        <v>167285</v>
      </c>
    </row>
    <row r="8" spans="1:3">
      <c r="A8" s="4" t="s">
        <v>432</v>
      </c>
      <c r="C8" s="5" t="n">
        <v>26674</v>
      </c>
    </row>
    <row r="9" spans="1:3">
      <c r="A9" s="4" t="s">
        <v>433</v>
      </c>
      <c r="C9" s="6" t="n">
        <v>259381</v>
      </c>
    </row>
    <row r="10" spans="1:3">
      <c r="A10" s="4" t="s">
        <v>434</v>
      </c>
      <c r="B10" s="5" t="n">
        <v>10602</v>
      </c>
      <c r="C10" s="5" t="n">
        <v>32490</v>
      </c>
    </row>
    <row r="11" spans="1:3">
      <c r="A11" s="4" t="s">
        <v>435</v>
      </c>
      <c r="B11" s="6" t="n">
        <v>75938</v>
      </c>
      <c r="C11" s="6" t="n">
        <v>211531</v>
      </c>
    </row>
    <row r="12" spans="1:3">
      <c r="A12" s="4" t="s">
        <v>436</v>
      </c>
      <c r="B12" s="5" t="n">
        <v>94840</v>
      </c>
      <c r="C12" s="5" t="n">
        <v>13064</v>
      </c>
    </row>
    <row r="13" spans="1:3">
      <c r="A13" s="4" t="s">
        <v>437</v>
      </c>
      <c r="B13" s="6" t="n">
        <v>465000</v>
      </c>
      <c r="C13" s="6" t="n">
        <v>97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4" t="s">
        <v>441</v>
      </c>
      <c r="C4" s="4" t="s">
        <v>442</v>
      </c>
    </row>
    <row r="5" spans="1:3">
      <c r="A5" s="4" t="s">
        <v>443</v>
      </c>
      <c r="B5" s="4" t="s">
        <v>444</v>
      </c>
      <c r="C5" s="4" t="s">
        <v>445</v>
      </c>
    </row>
    <row r="6" spans="1:3">
      <c r="A6" s="4" t="s">
        <v>446</v>
      </c>
      <c r="B6" s="4" t="s">
        <v>447</v>
      </c>
      <c r="C6" s="4" t="s">
        <v>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6"/>
    <col customWidth="1" max="3" min="3" width="23"/>
  </cols>
  <sheetData>
    <row r="1" spans="1:3">
      <c r="A1" s="1" t="s">
        <v>449</v>
      </c>
      <c r="B1" s="2" t="s">
        <v>1</v>
      </c>
    </row>
    <row r="2" spans="1:3">
      <c r="B2" s="2" t="s">
        <v>2</v>
      </c>
      <c r="C2" s="2" t="s">
        <v>30</v>
      </c>
    </row>
    <row r="3" spans="1:3">
      <c r="A3" s="3" t="s">
        <v>450</v>
      </c>
    </row>
    <row r="4" spans="1:3">
      <c r="A4" s="4" t="s">
        <v>451</v>
      </c>
      <c r="B4" s="5" t="n">
        <v>504991</v>
      </c>
      <c r="C4" s="5" t="n">
        <v>381656</v>
      </c>
    </row>
    <row r="5" spans="1:3">
      <c r="A5" s="4" t="s">
        <v>452</v>
      </c>
      <c r="B5" s="5" t="n">
        <v>151080</v>
      </c>
      <c r="C5" s="5" t="n">
        <v>146362</v>
      </c>
    </row>
    <row r="6" spans="1:3">
      <c r="A6" s="4" t="s">
        <v>453</v>
      </c>
      <c r="B6" s="5" t="n">
        <v>-55229</v>
      </c>
      <c r="C6" s="5" t="n">
        <v>-23027</v>
      </c>
    </row>
    <row r="7" spans="1:3">
      <c r="A7" s="4" t="s">
        <v>454</v>
      </c>
      <c r="B7" s="5" t="n">
        <v>0</v>
      </c>
      <c r="C7" s="5" t="n">
        <v>0</v>
      </c>
    </row>
    <row r="8" spans="1:3">
      <c r="A8" s="4" t="s">
        <v>455</v>
      </c>
      <c r="B8" s="5" t="n">
        <v>600842</v>
      </c>
      <c r="C8" s="5" t="n">
        <v>504991</v>
      </c>
    </row>
    <row r="9" spans="1:3">
      <c r="A9" s="4" t="s">
        <v>456</v>
      </c>
      <c r="B9" s="5" t="n">
        <v>490842</v>
      </c>
    </row>
    <row r="10" spans="1:3">
      <c r="A10" s="4" t="s">
        <v>457</v>
      </c>
      <c r="B10" s="8" t="n">
        <v>10.78</v>
      </c>
      <c r="C10" s="8" t="n">
        <v>13.28</v>
      </c>
    </row>
    <row r="11" spans="1:3">
      <c r="A11" s="4" t="s">
        <v>458</v>
      </c>
      <c r="B11" s="9" t="n">
        <v>3.77</v>
      </c>
      <c r="C11" s="9" t="n">
        <v>6.15</v>
      </c>
    </row>
    <row r="12" spans="1:3">
      <c r="A12" s="4" t="s">
        <v>459</v>
      </c>
      <c r="B12" s="9" t="n">
        <v>16.29</v>
      </c>
      <c r="C12" s="9" t="n">
        <v>10.55</v>
      </c>
    </row>
    <row r="13" spans="1:3">
      <c r="A13" s="4" t="s">
        <v>460</v>
      </c>
      <c r="B13" s="5" t="n">
        <v>0</v>
      </c>
      <c r="C13" s="5" t="n">
        <v>0</v>
      </c>
    </row>
    <row r="14" spans="1:3">
      <c r="A14" s="4" t="s">
        <v>461</v>
      </c>
      <c r="B14" s="9" t="n">
        <v>8.51</v>
      </c>
      <c r="C14" s="8" t="n">
        <v>10.78</v>
      </c>
    </row>
    <row r="15" spans="1:3">
      <c r="A15" s="4" t="s">
        <v>462</v>
      </c>
      <c r="B15" s="8" t="n">
        <v>9.58</v>
      </c>
    </row>
    <row r="16" spans="1:3">
      <c r="A16" s="4" t="s">
        <v>463</v>
      </c>
      <c r="B16" s="4" t="s">
        <v>464</v>
      </c>
      <c r="C16" s="4" t="s">
        <v>465</v>
      </c>
    </row>
    <row r="17" spans="1:3">
      <c r="A17" s="4" t="s">
        <v>466</v>
      </c>
      <c r="B17" s="4" t="s">
        <v>467</v>
      </c>
    </row>
    <row r="18" spans="1:3">
      <c r="A18" s="4" t="s">
        <v>468</v>
      </c>
      <c r="B18" s="6" t="n">
        <v>0</v>
      </c>
      <c r="C18" s="6" t="n">
        <v>182095</v>
      </c>
    </row>
    <row r="19" spans="1:3">
      <c r="A19" s="4" t="s">
        <v>469</v>
      </c>
      <c r="B1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0</v>
      </c>
      <c r="B1" s="2" t="s">
        <v>1</v>
      </c>
    </row>
    <row r="2" spans="1:3">
      <c r="B2" s="2" t="s">
        <v>2</v>
      </c>
      <c r="C2" s="2" t="s">
        <v>30</v>
      </c>
    </row>
    <row r="3" spans="1:3">
      <c r="A3" s="4" t="s">
        <v>471</v>
      </c>
      <c r="B3" s="5" t="n">
        <v>94840</v>
      </c>
      <c r="C3" s="5" t="n">
        <v>13064</v>
      </c>
    </row>
    <row r="4" spans="1:3">
      <c r="A4" s="4" t="s">
        <v>472</v>
      </c>
      <c r="B4" s="6" t="n">
        <v>68217</v>
      </c>
    </row>
    <row r="5" spans="1:3">
      <c r="A5" s="4" t="s">
        <v>473</v>
      </c>
      <c r="B5" s="8" t="n">
        <v>1.43</v>
      </c>
    </row>
    <row r="6" spans="1:3">
      <c r="A6" s="4" t="s">
        <v>474</v>
      </c>
    </row>
    <row r="7" spans="1:3">
      <c r="A7" s="4" t="s">
        <v>475</v>
      </c>
      <c r="B7" s="5" t="n">
        <v>110000</v>
      </c>
      <c r="C7" s="5" t="n">
        <v>146362</v>
      </c>
    </row>
    <row r="8" spans="1:3">
      <c r="A8" s="4" t="s">
        <v>471</v>
      </c>
      <c r="B8" s="5" t="n">
        <v>116947</v>
      </c>
    </row>
    <row r="9" spans="1:3">
      <c r="A9" s="4" t="s">
        <v>476</v>
      </c>
      <c r="B9" s="5" t="n">
        <v>38292</v>
      </c>
    </row>
    <row r="10" spans="1:3">
      <c r="A10" s="4" t="s">
        <v>477</v>
      </c>
    </row>
    <row r="11" spans="1:3">
      <c r="A11" s="4" t="s">
        <v>478</v>
      </c>
      <c r="B11" s="5" t="n">
        <v>27268</v>
      </c>
      <c r="C11" s="5" t="n">
        <v>14362</v>
      </c>
    </row>
    <row r="12" spans="1:3">
      <c r="A12" s="4" t="s">
        <v>479</v>
      </c>
      <c r="B12" s="6" t="n">
        <v>75000</v>
      </c>
      <c r="C12" s="6" t="n">
        <v>4025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80</v>
      </c>
      <c r="B1" s="2" t="s">
        <v>2</v>
      </c>
      <c r="C1" s="2" t="s">
        <v>30</v>
      </c>
    </row>
    <row r="2" spans="1:3">
      <c r="A2" s="3" t="s">
        <v>194</v>
      </c>
    </row>
    <row r="3" spans="1:3">
      <c r="A3" s="4" t="s">
        <v>481</v>
      </c>
      <c r="B3" s="6" t="n">
        <v>57385000</v>
      </c>
      <c r="C3" s="6" t="n">
        <v>56716000</v>
      </c>
    </row>
    <row r="4" spans="1:3">
      <c r="A4" s="4" t="s">
        <v>482</v>
      </c>
      <c r="B4" s="5" t="n">
        <v>1319000</v>
      </c>
      <c r="C4" s="5" t="n">
        <v>1013000</v>
      </c>
    </row>
    <row r="5" spans="1:3">
      <c r="A5" s="4" t="s">
        <v>483</v>
      </c>
      <c r="B5" s="5" t="n">
        <v>24000</v>
      </c>
      <c r="C5" s="5" t="n">
        <v>24000</v>
      </c>
    </row>
    <row r="6" spans="1:3">
      <c r="A6" s="4" t="s">
        <v>484</v>
      </c>
      <c r="B6" s="5" t="n">
        <v>-113000</v>
      </c>
      <c r="C6" s="5" t="n">
        <v>-470000</v>
      </c>
    </row>
    <row r="7" spans="1:3">
      <c r="A7" s="4" t="s">
        <v>485</v>
      </c>
      <c r="B7" s="5" t="n">
        <v>594000</v>
      </c>
      <c r="C7" s="5" t="n">
        <v>577000</v>
      </c>
    </row>
    <row r="8" spans="1:3">
      <c r="A8" s="4" t="s">
        <v>486</v>
      </c>
      <c r="B8" s="5" t="n">
        <v>-59209000</v>
      </c>
      <c r="C8" s="5" t="n">
        <v>-57860000</v>
      </c>
    </row>
    <row r="9" spans="1:3">
      <c r="A9" s="4" t="s">
        <v>110</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7</v>
      </c>
      <c r="B1" s="2" t="s">
        <v>1</v>
      </c>
    </row>
    <row r="2" spans="1:3">
      <c r="B2" s="2" t="s">
        <v>2</v>
      </c>
      <c r="C2" s="2" t="s">
        <v>30</v>
      </c>
    </row>
    <row r="3" spans="1:3">
      <c r="A3" s="3" t="s">
        <v>194</v>
      </c>
    </row>
    <row r="4" spans="1:3">
      <c r="A4" s="4" t="s">
        <v>488</v>
      </c>
      <c r="B4" s="6" t="n">
        <v>1699000</v>
      </c>
      <c r="C4" s="6" t="n">
        <v>2889000</v>
      </c>
    </row>
    <row r="5" spans="1:3">
      <c r="A5" s="4" t="s">
        <v>489</v>
      </c>
      <c r="B5" s="5" t="n">
        <v>165000</v>
      </c>
      <c r="C5" s="5" t="n">
        <v>280000</v>
      </c>
    </row>
    <row r="6" spans="1:3">
      <c r="A6" s="4" t="s">
        <v>490</v>
      </c>
      <c r="B6" s="5" t="n">
        <v>-516000</v>
      </c>
      <c r="C6" s="5" t="n">
        <v>1073000</v>
      </c>
    </row>
    <row r="7" spans="1:3">
      <c r="A7" s="4" t="s">
        <v>491</v>
      </c>
      <c r="B7" s="5" t="n">
        <v>-1348000</v>
      </c>
      <c r="C7" s="5" t="n">
        <v>-4242000</v>
      </c>
    </row>
    <row r="8" spans="1:3">
      <c r="A8" s="4" t="s">
        <v>492</v>
      </c>
      <c r="B8" s="6" t="n">
        <v>0</v>
      </c>
      <c r="C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3</v>
      </c>
      <c r="B1" s="2" t="s">
        <v>1</v>
      </c>
    </row>
    <row r="2" spans="1:3">
      <c r="B2" s="2" t="s">
        <v>2</v>
      </c>
      <c r="C2" s="2" t="s">
        <v>30</v>
      </c>
    </row>
    <row r="3" spans="1:3">
      <c r="A3" s="3" t="s">
        <v>194</v>
      </c>
    </row>
    <row r="4" spans="1:3">
      <c r="A4" s="4" t="s">
        <v>494</v>
      </c>
      <c r="B4" s="6" t="n">
        <v>4725826</v>
      </c>
      <c r="C4" s="6" t="n">
        <v>8495621</v>
      </c>
    </row>
    <row r="5" spans="1:3">
      <c r="A5" s="4" t="s">
        <v>495</v>
      </c>
      <c r="B5" s="6" t="n">
        <v>154000000</v>
      </c>
    </row>
    <row r="6" spans="1:3">
      <c r="A6" s="4" t="s">
        <v>496</v>
      </c>
      <c r="B6" s="4" t="s">
        <v>497</v>
      </c>
    </row>
    <row r="7" spans="1:3">
      <c r="A7" s="4" t="s">
        <v>498</v>
      </c>
      <c r="B7" s="6" t="n">
        <v>137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32</v>
      </c>
      <c r="B4" s="6" t="n">
        <v>-4725826</v>
      </c>
      <c r="C4" s="6" t="n">
        <v>-8495621</v>
      </c>
    </row>
    <row r="5" spans="1:3">
      <c r="A5" s="3" t="s">
        <v>133</v>
      </c>
    </row>
    <row r="6" spans="1:3">
      <c r="A6" s="4" t="s">
        <v>134</v>
      </c>
      <c r="B6" s="5" t="n">
        <v>4460885</v>
      </c>
      <c r="C6" s="5" t="n">
        <v>4719355</v>
      </c>
    </row>
    <row r="7" spans="1:3">
      <c r="A7" s="4" t="s">
        <v>78</v>
      </c>
      <c r="B7" s="5" t="n">
        <v>0</v>
      </c>
      <c r="C7" s="5" t="n">
        <v>80000</v>
      </c>
    </row>
    <row r="8" spans="1:3">
      <c r="A8" s="4" t="s">
        <v>85</v>
      </c>
      <c r="B8" s="5" t="n">
        <v>506413</v>
      </c>
      <c r="C8" s="5" t="n">
        <v>0</v>
      </c>
    </row>
    <row r="9" spans="1:3">
      <c r="A9" s="4" t="s">
        <v>135</v>
      </c>
      <c r="B9" s="5" t="n">
        <v>1048737</v>
      </c>
      <c r="C9" s="5" t="n">
        <v>1996348</v>
      </c>
    </row>
    <row r="10" spans="1:3">
      <c r="A10" s="4" t="s">
        <v>136</v>
      </c>
      <c r="B10" s="5" t="n">
        <v>222973</v>
      </c>
      <c r="C10" s="5" t="n">
        <v>222973</v>
      </c>
    </row>
    <row r="11" spans="1:3">
      <c r="A11" s="4" t="s">
        <v>137</v>
      </c>
      <c r="B11" s="5" t="n">
        <v>1140520</v>
      </c>
      <c r="C11" s="5" t="n">
        <v>1353295</v>
      </c>
    </row>
    <row r="12" spans="1:3">
      <c r="A12" s="4" t="s">
        <v>138</v>
      </c>
      <c r="B12" s="5" t="n">
        <v>763531</v>
      </c>
      <c r="C12" s="5" t="n">
        <v>39290</v>
      </c>
    </row>
    <row r="13" spans="1:3">
      <c r="A13" s="4" t="s">
        <v>95</v>
      </c>
      <c r="B13" s="5" t="n">
        <v>-3213940</v>
      </c>
      <c r="C13" s="5" t="n">
        <v>0</v>
      </c>
    </row>
    <row r="14" spans="1:3">
      <c r="A14" s="4" t="s">
        <v>139</v>
      </c>
      <c r="B14" s="5" t="n">
        <v>569371</v>
      </c>
      <c r="C14" s="5" t="n">
        <v>90838</v>
      </c>
    </row>
    <row r="15" spans="1:3">
      <c r="A15" s="3" t="s">
        <v>140</v>
      </c>
    </row>
    <row r="16" spans="1:3">
      <c r="A16" s="4" t="s">
        <v>141</v>
      </c>
      <c r="B16" s="5" t="n">
        <v>583694</v>
      </c>
      <c r="C16" s="5" t="n">
        <v>-2718115</v>
      </c>
    </row>
    <row r="17" spans="1:3">
      <c r="A17" s="4" t="s">
        <v>142</v>
      </c>
      <c r="B17" s="5" t="n">
        <v>0</v>
      </c>
      <c r="C17" s="5" t="n">
        <v>-28299</v>
      </c>
    </row>
    <row r="18" spans="1:3">
      <c r="A18" s="4" t="s">
        <v>143</v>
      </c>
      <c r="B18" s="5" t="n">
        <v>260041</v>
      </c>
      <c r="C18" s="5" t="n">
        <v>258519</v>
      </c>
    </row>
    <row r="19" spans="1:3">
      <c r="A19" s="4" t="s">
        <v>144</v>
      </c>
      <c r="B19" s="5" t="n">
        <v>-433978</v>
      </c>
      <c r="C19" s="5" t="n">
        <v>190951</v>
      </c>
    </row>
    <row r="20" spans="1:3">
      <c r="A20" s="4" t="s">
        <v>145</v>
      </c>
      <c r="B20" s="5" t="n">
        <v>2965365</v>
      </c>
      <c r="C20" s="5" t="n">
        <v>3198029</v>
      </c>
    </row>
    <row r="21" spans="1:3">
      <c r="A21" s="4" t="s">
        <v>146</v>
      </c>
      <c r="B21" s="5" t="n">
        <v>4147786</v>
      </c>
      <c r="C21" s="5" t="n">
        <v>907563</v>
      </c>
    </row>
    <row r="22" spans="1:3">
      <c r="A22" s="3" t="s">
        <v>147</v>
      </c>
    </row>
    <row r="23" spans="1:3">
      <c r="A23" s="4" t="s">
        <v>148</v>
      </c>
      <c r="B23" s="5" t="n">
        <v>-84749</v>
      </c>
      <c r="C23" s="5" t="n">
        <v>-105121</v>
      </c>
    </row>
    <row r="24" spans="1:3">
      <c r="A24" s="4" t="s">
        <v>149</v>
      </c>
      <c r="B24" s="5" t="n">
        <v>-2416804</v>
      </c>
      <c r="C24" s="5" t="n">
        <v>-2090962</v>
      </c>
    </row>
    <row r="25" spans="1:3">
      <c r="A25" s="4" t="s">
        <v>150</v>
      </c>
      <c r="B25" s="5" t="n">
        <v>-1838779</v>
      </c>
      <c r="C25" s="5" t="n">
        <v>-2861100</v>
      </c>
    </row>
    <row r="26" spans="1:3">
      <c r="A26" s="4" t="s">
        <v>151</v>
      </c>
      <c r="B26" s="5" t="n">
        <v>512500</v>
      </c>
      <c r="C26" s="5" t="n">
        <v>0</v>
      </c>
    </row>
    <row r="27" spans="1:3">
      <c r="A27" s="4" t="s">
        <v>152</v>
      </c>
      <c r="B27" s="5" t="n">
        <v>-3827832</v>
      </c>
      <c r="C27" s="5" t="n">
        <v>-5057183</v>
      </c>
    </row>
    <row r="28" spans="1:3">
      <c r="A28" s="3" t="s">
        <v>153</v>
      </c>
    </row>
    <row r="29" spans="1:3">
      <c r="A29" s="4" t="s">
        <v>154</v>
      </c>
      <c r="B29" s="5" t="n">
        <v>0</v>
      </c>
      <c r="C29" s="5" t="n">
        <v>2000000</v>
      </c>
    </row>
    <row r="30" spans="1:3">
      <c r="A30" s="4" t="s">
        <v>155</v>
      </c>
      <c r="B30" s="5" t="n">
        <v>-67775</v>
      </c>
      <c r="C30" s="5" t="n">
        <v>-1021832</v>
      </c>
    </row>
    <row r="31" spans="1:3">
      <c r="A31" s="4" t="s">
        <v>156</v>
      </c>
      <c r="B31" s="5" t="n">
        <v>-67775</v>
      </c>
      <c r="C31" s="5" t="n">
        <v>978168</v>
      </c>
    </row>
    <row r="32" spans="1:3">
      <c r="A32" s="4" t="s">
        <v>157</v>
      </c>
      <c r="B32" s="5" t="n">
        <v>5221</v>
      </c>
      <c r="C32" s="5" t="n">
        <v>38328</v>
      </c>
    </row>
    <row r="33" spans="1:3">
      <c r="A33" s="4" t="s">
        <v>158</v>
      </c>
      <c r="B33" s="5" t="n">
        <v>257400</v>
      </c>
      <c r="C33" s="5" t="n">
        <v>-3133124</v>
      </c>
    </row>
    <row r="34" spans="1:3">
      <c r="A34" s="4" t="s">
        <v>159</v>
      </c>
      <c r="B34" s="5" t="n">
        <v>1769921</v>
      </c>
      <c r="C34" s="5" t="n">
        <v>4903045</v>
      </c>
    </row>
    <row r="35" spans="1:3">
      <c r="A35" s="4" t="s">
        <v>160</v>
      </c>
      <c r="B35" s="5" t="n">
        <v>2027321</v>
      </c>
      <c r="C35" s="5" t="n">
        <v>1769921</v>
      </c>
    </row>
    <row r="36" spans="1:3">
      <c r="A36" s="4" t="s">
        <v>161</v>
      </c>
      <c r="B36" s="6" t="n">
        <v>22456</v>
      </c>
      <c r="C36" s="6" t="n">
        <v>15408</v>
      </c>
    </row>
    <row r="37" spans="1:3">
      <c r="A37" s="3" t="s">
        <v>162</v>
      </c>
    </row>
    <row r="38" spans="1:3">
      <c r="A38" s="4" t="s">
        <v>163</v>
      </c>
      <c r="B38" s="5" t="n">
        <v>100000</v>
      </c>
      <c r="C38" s="5" t="n">
        <v>416419</v>
      </c>
    </row>
    <row r="39" spans="1:3">
      <c r="A39" s="4" t="s">
        <v>164</v>
      </c>
      <c r="B39" s="6" t="n">
        <v>75937</v>
      </c>
      <c r="C39" s="6" t="n">
        <v>211528</v>
      </c>
    </row>
    <row r="40" spans="1:3">
      <c r="A40" s="4" t="s">
        <v>165</v>
      </c>
      <c r="B40" s="6" t="n">
        <v>487544</v>
      </c>
      <c r="C40" s="6" t="n">
        <v>2123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99</v>
      </c>
      <c r="B1" s="2" t="s">
        <v>391</v>
      </c>
    </row>
    <row r="2" spans="1:2">
      <c r="A2" s="3" t="s">
        <v>500</v>
      </c>
    </row>
    <row r="3" spans="1:2">
      <c r="A3" s="5" t="n">
        <v>2018</v>
      </c>
      <c r="B3" s="6" t="n">
        <v>333506</v>
      </c>
    </row>
    <row r="4" spans="1:2">
      <c r="A4" s="5" t="n">
        <v>2019</v>
      </c>
      <c r="B4" s="5" t="n">
        <v>244629</v>
      </c>
    </row>
    <row r="5" spans="1:2">
      <c r="A5" s="5" t="n">
        <v>2020</v>
      </c>
      <c r="B5" s="5" t="n">
        <v>158937</v>
      </c>
    </row>
    <row r="6" spans="1:2">
      <c r="A6" s="5" t="n">
        <v>2021</v>
      </c>
      <c r="B6" s="5" t="n">
        <v>88915</v>
      </c>
    </row>
    <row r="7" spans="1:2">
      <c r="A7" s="5" t="n">
        <v>2022</v>
      </c>
      <c r="B7" s="5" t="n">
        <v>80860</v>
      </c>
    </row>
    <row r="8" spans="1:2">
      <c r="A8" s="4" t="s">
        <v>416</v>
      </c>
      <c r="B8" s="4" t="s">
        <v>234</v>
      </c>
    </row>
    <row r="9" spans="1:2">
      <c r="A9" s="4" t="s">
        <v>110</v>
      </c>
      <c r="B9" s="6" t="n">
        <v>9068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1</v>
      </c>
      <c r="B1" s="2" t="s">
        <v>1</v>
      </c>
    </row>
    <row r="2" spans="1:3">
      <c r="B2" s="2" t="s">
        <v>2</v>
      </c>
      <c r="C2" s="2" t="s">
        <v>30</v>
      </c>
    </row>
    <row r="3" spans="1:3">
      <c r="A3" s="3" t="s">
        <v>500</v>
      </c>
    </row>
    <row r="4" spans="1:3">
      <c r="A4" s="4" t="s">
        <v>502</v>
      </c>
      <c r="B4" s="6" t="n">
        <v>906847</v>
      </c>
    </row>
    <row r="5" spans="1:3">
      <c r="A5" s="4" t="s">
        <v>503</v>
      </c>
      <c r="B5" s="6" t="n">
        <v>545228</v>
      </c>
      <c r="C5" s="6" t="n">
        <v>5430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26"/>
    <col customWidth="1" max="3" min="3" width="26"/>
  </cols>
  <sheetData>
    <row r="1" spans="1:3">
      <c r="A1" s="1" t="s">
        <v>504</v>
      </c>
      <c r="B1" s="2" t="s">
        <v>1</v>
      </c>
    </row>
    <row r="2" spans="1:3">
      <c r="B2" s="2" t="s">
        <v>2</v>
      </c>
      <c r="C2" s="2" t="s">
        <v>30</v>
      </c>
    </row>
    <row r="3" spans="1:3">
      <c r="A3" s="4" t="s">
        <v>505</v>
      </c>
      <c r="B3" s="6" t="n">
        <v>35288370</v>
      </c>
      <c r="C3" s="6" t="n">
        <v>33774309</v>
      </c>
    </row>
    <row r="4" spans="1:3">
      <c r="A4" s="4" t="s">
        <v>506</v>
      </c>
      <c r="B4" s="5" t="n">
        <v>-9839032</v>
      </c>
      <c r="C4" s="5" t="n">
        <v>-8233659</v>
      </c>
    </row>
    <row r="5" spans="1:3">
      <c r="A5" s="4" t="s">
        <v>507</v>
      </c>
      <c r="B5" s="5" t="n">
        <v>-499759</v>
      </c>
      <c r="C5" s="5" t="n">
        <v>0</v>
      </c>
    </row>
    <row r="6" spans="1:3">
      <c r="A6" s="4" t="s">
        <v>508</v>
      </c>
      <c r="B6" s="5" t="n">
        <v>24718655</v>
      </c>
      <c r="C6" s="5" t="n">
        <v>25540650</v>
      </c>
    </row>
    <row r="7" spans="1:3">
      <c r="A7" s="4" t="s">
        <v>509</v>
      </c>
    </row>
    <row r="8" spans="1:3">
      <c r="A8" s="4" t="s">
        <v>505</v>
      </c>
      <c r="B8" s="5" t="n">
        <v>21170565</v>
      </c>
      <c r="C8" s="5" t="n">
        <v>21170565</v>
      </c>
    </row>
    <row r="9" spans="1:3">
      <c r="A9" s="4" t="s">
        <v>506</v>
      </c>
      <c r="B9" s="5" t="n">
        <v>-6415229</v>
      </c>
      <c r="C9" s="5" t="n">
        <v>-5078709</v>
      </c>
    </row>
    <row r="10" spans="1:3">
      <c r="A10" s="4" t="s">
        <v>507</v>
      </c>
      <c r="B10" s="5" t="n">
        <v>0</v>
      </c>
      <c r="C10" s="5" t="n">
        <v>0</v>
      </c>
    </row>
    <row r="11" spans="1:3">
      <c r="A11" s="4" t="s">
        <v>508</v>
      </c>
      <c r="B11" s="6" t="n">
        <v>14755336</v>
      </c>
      <c r="C11" s="6" t="n">
        <v>16091856</v>
      </c>
    </row>
    <row r="12" spans="1:3">
      <c r="A12" s="4" t="s">
        <v>510</v>
      </c>
      <c r="B12" s="4" t="s">
        <v>511</v>
      </c>
      <c r="C12" s="4" t="s">
        <v>511</v>
      </c>
    </row>
    <row r="13" spans="1:3">
      <c r="A13" s="4" t="s">
        <v>512</v>
      </c>
    </row>
    <row r="14" spans="1:3">
      <c r="A14" s="4" t="s">
        <v>505</v>
      </c>
      <c r="B14" s="6" t="n">
        <v>11116738</v>
      </c>
      <c r="C14" s="6" t="n">
        <v>9651074</v>
      </c>
    </row>
    <row r="15" spans="1:3">
      <c r="A15" s="4" t="s">
        <v>506</v>
      </c>
      <c r="B15" s="5" t="n">
        <v>-2301259</v>
      </c>
      <c r="C15" s="5" t="n">
        <v>-2187825</v>
      </c>
    </row>
    <row r="16" spans="1:3">
      <c r="A16" s="4" t="s">
        <v>507</v>
      </c>
      <c r="B16" s="5" t="n">
        <v>0</v>
      </c>
      <c r="C16" s="5" t="n">
        <v>0</v>
      </c>
    </row>
    <row r="17" spans="1:3">
      <c r="A17" s="4" t="s">
        <v>508</v>
      </c>
      <c r="B17" s="6" t="n">
        <v>8815479</v>
      </c>
      <c r="C17" s="6" t="n">
        <v>7463249</v>
      </c>
    </row>
    <row r="18" spans="1:3">
      <c r="A18" s="4" t="s">
        <v>510</v>
      </c>
      <c r="B18" s="4" t="s">
        <v>513</v>
      </c>
      <c r="C18" s="4" t="s">
        <v>514</v>
      </c>
    </row>
    <row r="19" spans="1:3">
      <c r="A19" s="4" t="s">
        <v>515</v>
      </c>
    </row>
    <row r="20" spans="1:3">
      <c r="A20" s="4" t="s">
        <v>505</v>
      </c>
      <c r="B20" s="6" t="n">
        <v>2590683</v>
      </c>
      <c r="C20" s="6" t="n">
        <v>2555086</v>
      </c>
    </row>
    <row r="21" spans="1:3">
      <c r="A21" s="4" t="s">
        <v>506</v>
      </c>
      <c r="B21" s="5" t="n">
        <v>-1039336</v>
      </c>
      <c r="C21" s="5" t="n">
        <v>-708494</v>
      </c>
    </row>
    <row r="22" spans="1:3">
      <c r="A22" s="4" t="s">
        <v>507</v>
      </c>
      <c r="B22" s="5" t="n">
        <v>-499759</v>
      </c>
      <c r="C22" s="5" t="n">
        <v>0</v>
      </c>
    </row>
    <row r="23" spans="1:3">
      <c r="A23" s="4" t="s">
        <v>508</v>
      </c>
      <c r="B23" s="6" t="n">
        <v>1051588</v>
      </c>
      <c r="C23" s="6" t="n">
        <v>1846592</v>
      </c>
    </row>
    <row r="24" spans="1:3">
      <c r="A24" s="4" t="s">
        <v>510</v>
      </c>
      <c r="B24" s="4" t="s">
        <v>516</v>
      </c>
      <c r="C24" s="4" t="s">
        <v>517</v>
      </c>
    </row>
    <row r="25" spans="1:3">
      <c r="A25" s="4" t="s">
        <v>518</v>
      </c>
    </row>
    <row r="26" spans="1:3">
      <c r="A26" s="4" t="s">
        <v>505</v>
      </c>
      <c r="B26" s="6" t="n">
        <v>332183</v>
      </c>
      <c r="C26" s="6" t="n">
        <v>319383</v>
      </c>
    </row>
    <row r="27" spans="1:3">
      <c r="A27" s="4" t="s">
        <v>506</v>
      </c>
      <c r="B27" s="5" t="n">
        <v>-240941</v>
      </c>
      <c r="C27" s="5" t="n">
        <v>-213638</v>
      </c>
    </row>
    <row r="28" spans="1:3">
      <c r="A28" s="4" t="s">
        <v>507</v>
      </c>
      <c r="B28" s="5" t="n">
        <v>0</v>
      </c>
      <c r="C28" s="5" t="n">
        <v>0</v>
      </c>
    </row>
    <row r="29" spans="1:3">
      <c r="A29" s="4" t="s">
        <v>508</v>
      </c>
      <c r="B29" s="6" t="n">
        <v>91242</v>
      </c>
      <c r="C29" s="6" t="n">
        <v>105745</v>
      </c>
    </row>
    <row r="30" spans="1:3">
      <c r="A30" s="4" t="s">
        <v>510</v>
      </c>
      <c r="B30" s="4" t="s">
        <v>519</v>
      </c>
      <c r="C30" s="4" t="s">
        <v>520</v>
      </c>
    </row>
    <row r="31" spans="1:3">
      <c r="A31" s="4" t="s">
        <v>521</v>
      </c>
    </row>
    <row r="32" spans="1:3">
      <c r="A32" s="4" t="s">
        <v>505</v>
      </c>
      <c r="B32" s="6" t="n">
        <v>78201</v>
      </c>
      <c r="C32" s="6" t="n">
        <v>78201</v>
      </c>
    </row>
    <row r="33" spans="1:3">
      <c r="A33" s="4" t="s">
        <v>506</v>
      </c>
      <c r="B33" s="5" t="n">
        <v>-73191</v>
      </c>
      <c r="C33" s="5" t="n">
        <v>-44993</v>
      </c>
    </row>
    <row r="34" spans="1:3">
      <c r="A34" s="4" t="s">
        <v>507</v>
      </c>
      <c r="B34" s="5" t="n">
        <v>0</v>
      </c>
      <c r="C34" s="5" t="n">
        <v>0</v>
      </c>
    </row>
    <row r="35" spans="1:3">
      <c r="A35" s="4" t="s">
        <v>508</v>
      </c>
      <c r="B35" s="6" t="n">
        <v>5010</v>
      </c>
      <c r="C35" s="6" t="n">
        <v>33208</v>
      </c>
    </row>
    <row r="36" spans="1:3">
      <c r="A36" s="4" t="s">
        <v>510</v>
      </c>
      <c r="B36" s="4" t="s">
        <v>522</v>
      </c>
      <c r="C36" s="4" t="s">
        <v>5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3</v>
      </c>
      <c r="B1" s="2" t="s">
        <v>2</v>
      </c>
      <c r="C1" s="2" t="s">
        <v>30</v>
      </c>
    </row>
    <row r="2" spans="1:3">
      <c r="A2" s="4" t="s">
        <v>110</v>
      </c>
      <c r="B2" s="6" t="n">
        <v>24718655</v>
      </c>
      <c r="C2" s="6" t="n">
        <v>25540650</v>
      </c>
    </row>
    <row r="3" spans="1:3">
      <c r="A3" s="4" t="s">
        <v>524</v>
      </c>
    </row>
    <row r="4" spans="1:3">
      <c r="A4" s="5" t="n">
        <v>2018</v>
      </c>
      <c r="B4" s="5" t="n">
        <v>2367359</v>
      </c>
    </row>
    <row r="5" spans="1:3">
      <c r="A5" s="5" t="n">
        <v>2019</v>
      </c>
      <c r="B5" s="5" t="n">
        <v>2362348</v>
      </c>
    </row>
    <row r="6" spans="1:3">
      <c r="A6" s="5" t="n">
        <v>2020</v>
      </c>
      <c r="B6" s="5" t="n">
        <v>2362348</v>
      </c>
    </row>
    <row r="7" spans="1:3">
      <c r="A7" s="5" t="n">
        <v>2021</v>
      </c>
      <c r="B7" s="5" t="n">
        <v>2211708</v>
      </c>
    </row>
    <row r="8" spans="1:3">
      <c r="A8" s="5" t="n">
        <v>2022</v>
      </c>
      <c r="B8" s="5" t="n">
        <v>2081529</v>
      </c>
    </row>
    <row r="9" spans="1:3">
      <c r="A9" s="4" t="s">
        <v>416</v>
      </c>
      <c r="B9" s="5" t="n">
        <v>10438455</v>
      </c>
    </row>
    <row r="10" spans="1:3">
      <c r="A10" s="4" t="s">
        <v>110</v>
      </c>
      <c r="B10" s="5" t="n">
        <v>21823747</v>
      </c>
    </row>
    <row r="11" spans="1:3">
      <c r="A11" s="4" t="s">
        <v>509</v>
      </c>
    </row>
    <row r="12" spans="1:3">
      <c r="A12" s="5" t="n">
        <v>2018</v>
      </c>
      <c r="B12" s="5" t="n">
        <v>5556</v>
      </c>
    </row>
    <row r="13" spans="1:3">
      <c r="A13" s="5" t="n">
        <v>2019</v>
      </c>
      <c r="B13" s="5" t="n">
        <v>1852</v>
      </c>
    </row>
    <row r="14" spans="1:3">
      <c r="A14" s="5" t="n">
        <v>2020</v>
      </c>
      <c r="B14" s="5" t="n">
        <v>0</v>
      </c>
    </row>
    <row r="15" spans="1:3">
      <c r="A15" s="5" t="n">
        <v>2021</v>
      </c>
      <c r="B15" s="5" t="n">
        <v>0</v>
      </c>
    </row>
    <row r="16" spans="1:3">
      <c r="A16" s="5" t="n">
        <v>2022</v>
      </c>
      <c r="B16" s="5" t="n">
        <v>0</v>
      </c>
    </row>
    <row r="17" spans="1:3">
      <c r="A17" s="4" t="s">
        <v>416</v>
      </c>
      <c r="B17" s="5" t="n">
        <v>0</v>
      </c>
    </row>
    <row r="18" spans="1:3">
      <c r="A18" s="4" t="s">
        <v>110</v>
      </c>
      <c r="B18" s="5" t="n">
        <v>7408</v>
      </c>
    </row>
    <row r="19" spans="1:3">
      <c r="A19" s="4" t="s">
        <v>525</v>
      </c>
    </row>
    <row r="20" spans="1:3">
      <c r="A20" s="5" t="n">
        <v>2018</v>
      </c>
      <c r="B20" s="5" t="n">
        <v>450000</v>
      </c>
    </row>
    <row r="21" spans="1:3">
      <c r="A21" s="5" t="n">
        <v>2019</v>
      </c>
      <c r="B21" s="5" t="n">
        <v>450000</v>
      </c>
    </row>
    <row r="22" spans="1:3">
      <c r="A22" s="5" t="n">
        <v>2020</v>
      </c>
      <c r="B22" s="5" t="n">
        <v>450000</v>
      </c>
    </row>
    <row r="23" spans="1:3">
      <c r="A23" s="5" t="n">
        <v>2021</v>
      </c>
      <c r="B23" s="5" t="n">
        <v>450000</v>
      </c>
    </row>
    <row r="24" spans="1:3">
      <c r="A24" s="5" t="n">
        <v>2022</v>
      </c>
      <c r="B24" s="5" t="n">
        <v>450000</v>
      </c>
    </row>
    <row r="25" spans="1:3">
      <c r="A25" s="4" t="s">
        <v>416</v>
      </c>
      <c r="B25" s="5" t="n">
        <v>637500</v>
      </c>
    </row>
    <row r="26" spans="1:3">
      <c r="A26" s="4" t="s">
        <v>110</v>
      </c>
      <c r="B26" s="6" t="n">
        <v>288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7955876</v>
      </c>
      <c r="C4" s="6" t="n">
        <v>7782903</v>
      </c>
    </row>
    <row r="5" spans="1:3">
      <c r="A5" s="4" t="s">
        <v>529</v>
      </c>
      <c r="B5" s="5" t="n">
        <v>270838</v>
      </c>
      <c r="C5" s="5" t="n">
        <v>172973</v>
      </c>
    </row>
    <row r="6" spans="1:3">
      <c r="A6" s="4" t="s">
        <v>530</v>
      </c>
      <c r="B6" s="6" t="n">
        <v>8226714</v>
      </c>
      <c r="C6" s="6" t="n">
        <v>79558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6" t="n">
        <v>2416092</v>
      </c>
      <c r="C4" s="6" t="n">
        <v>2550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6:46:08Z</dcterms:created>
  <dcterms:modified xmlns:dcterms="http://purl.org/dc/terms/" xmlns:xsi="http://www.w3.org/2001/XMLSchema-instance" xsi:type="dcterms:W3CDTF">2017-12-19T16:46:08Z</dcterms:modified>
</cp:coreProperties>
</file>